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From Contracts" sheetId="10" state="visible" r:id="rId10"/>
    <sheet xmlns:r="http://schemas.openxmlformats.org/officeDocument/2006/relationships" name="Note 5 - Inventories"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Segment Reporting"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4 - Revenue From Contrac_2" sheetId="20" state="visible" r:id="rId20"/>
    <sheet xmlns:r="http://schemas.openxmlformats.org/officeDocument/2006/relationships" name="Note 5 - Inventories (Tables)" sheetId="21" state="visible" r:id="rId21"/>
    <sheet xmlns:r="http://schemas.openxmlformats.org/officeDocument/2006/relationships" name="Note 9 - Income Taxes (Tables)" sheetId="22" state="visible" r:id="rId22"/>
    <sheet xmlns:r="http://schemas.openxmlformats.org/officeDocument/2006/relationships" name="Note 11 - Segment Reporting (Ta" sheetId="23" state="visible" r:id="rId23"/>
    <sheet xmlns:r="http://schemas.openxmlformats.org/officeDocument/2006/relationships" name="Note 2 - Summary of Significa_2" sheetId="24" state="visible" r:id="rId24"/>
    <sheet xmlns:r="http://schemas.openxmlformats.org/officeDocument/2006/relationships" name="Note 3 - Concentration of Cre_2" sheetId="25" state="visible" r:id="rId25"/>
    <sheet xmlns:r="http://schemas.openxmlformats.org/officeDocument/2006/relationships" name="Note 4 - Revenue From Contrac_3" sheetId="26" state="visible" r:id="rId26"/>
    <sheet xmlns:r="http://schemas.openxmlformats.org/officeDocument/2006/relationships" name="Note 4 - Revenue From Contrac_4" sheetId="27" state="visible" r:id="rId27"/>
    <sheet xmlns:r="http://schemas.openxmlformats.org/officeDocument/2006/relationships" name="Note 4 - Revenue From Contrac_5" sheetId="28" state="visible" r:id="rId28"/>
    <sheet xmlns:r="http://schemas.openxmlformats.org/officeDocument/2006/relationships" name="Note 5 - Inventories, Net - Com" sheetId="29" state="visible" r:id="rId29"/>
    <sheet xmlns:r="http://schemas.openxmlformats.org/officeDocument/2006/relationships" name="Note 6 - Accounts Receivable,_2" sheetId="30" state="visible" r:id="rId30"/>
    <sheet xmlns:r="http://schemas.openxmlformats.org/officeDocument/2006/relationships" name="Note 7 - Long-term Debt (Detail" sheetId="31" state="visible" r:id="rId31"/>
    <sheet xmlns:r="http://schemas.openxmlformats.org/officeDocument/2006/relationships" name="Note 8 - Stock-based Compensa_2" sheetId="32" state="visible" r:id="rId32"/>
    <sheet xmlns:r="http://schemas.openxmlformats.org/officeDocument/2006/relationships" name="Note 9 - Income Taxes (Details " sheetId="33" state="visible" r:id="rId33"/>
    <sheet xmlns:r="http://schemas.openxmlformats.org/officeDocument/2006/relationships" name="Note 9 - Income Taxes - Compone" sheetId="34" state="visible" r:id="rId34"/>
    <sheet xmlns:r="http://schemas.openxmlformats.org/officeDocument/2006/relationships" name="Note 10 - Earnings Per Share (D" sheetId="35" state="visible" r:id="rId35"/>
    <sheet xmlns:r="http://schemas.openxmlformats.org/officeDocument/2006/relationships" name="Note 11 - Segment Reporting (De" sheetId="36" state="visible" r:id="rId36"/>
    <sheet xmlns:r="http://schemas.openxmlformats.org/officeDocument/2006/relationships" name="Note 11 - Segment Reporting - S" sheetId="37" state="visible" r:id="rId37"/>
    <sheet xmlns:r="http://schemas.openxmlformats.org/officeDocument/2006/relationships" name="Note 12 - Subsequent Event (Det" sheetId="38" state="visible" r:id="rId38"/>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9</t>
  </si>
  <si>
    <t>Nov. 08, 2019</t>
  </si>
  <si>
    <t>Document Information [Line Items]</t>
  </si>
  <si>
    <t>Entity Registrant Name</t>
  </si>
  <si>
    <t>CVD EQUIPMENT CORP</t>
  </si>
  <si>
    <t>Entity Central Index Key</t>
  </si>
  <si>
    <t>0000766792</t>
  </si>
  <si>
    <t>Trading Symbol</t>
  </si>
  <si>
    <t>cv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Balance Sheets (Current Period Unaudited) - USD ($)</t>
  </si>
  <si>
    <t>Dec. 31, 2018</t>
  </si>
  <si>
    <t>ASSETS</t>
  </si>
  <si>
    <t>Cash and cash equivalents</t>
  </si>
  <si>
    <t>Accounts receivable, net</t>
  </si>
  <si>
    <t>Contract assets</t>
  </si>
  <si>
    <t>Inventories</t>
  </si>
  <si>
    <t>Other current assets</t>
  </si>
  <si>
    <t>Total Current Assets</t>
  </si>
  <si>
    <t>Property, plant and equipment, net</t>
  </si>
  <si>
    <t>Deferred income taxes</t>
  </si>
  <si>
    <t>Other assets</t>
  </si>
  <si>
    <t>Intangible assets, net</t>
  </si>
  <si>
    <t>Total Assets</t>
  </si>
  <si>
    <t>LIABILITIES AND STOCKHOLDERS’ EQUITY</t>
  </si>
  <si>
    <t>Accounts payable</t>
  </si>
  <si>
    <t>Accrued expenses</t>
  </si>
  <si>
    <t>Current maturities of long-term debt</t>
  </si>
  <si>
    <t>Contract liabilities</t>
  </si>
  <si>
    <t>Deferred revenue</t>
  </si>
  <si>
    <t>Total Current Liabilities</t>
  </si>
  <si>
    <t>Long-term debt, net of current portion</t>
  </si>
  <si>
    <t>Total Long-Term Liabilities</t>
  </si>
  <si>
    <t>Total Liabilities</t>
  </si>
  <si>
    <t>Commitments and contingencies</t>
  </si>
  <si>
    <t xml:space="preserve"> </t>
  </si>
  <si>
    <t>Stockholders’ Equity:</t>
  </si>
  <si>
    <t>Common stock - $0.01 par value – 20,000,000 shares authorized; issued and outstanding 6,564,566 at September 30, 2019 and 6,535,888 at December 31, 2018</t>
  </si>
  <si>
    <t>Additional paid-in capital</t>
  </si>
  <si>
    <t>Retained earning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8</t>
  </si>
  <si>
    <t>Revenue</t>
  </si>
  <si>
    <t>Cost of revenue</t>
  </si>
  <si>
    <t>Gross profit</t>
  </si>
  <si>
    <t>Operating expenses</t>
  </si>
  <si>
    <t>Research and development</t>
  </si>
  <si>
    <t>Selling and shipping</t>
  </si>
  <si>
    <t>General and administrative</t>
  </si>
  <si>
    <t>Total operating expenses</t>
  </si>
  <si>
    <t>Operating loss</t>
  </si>
  <si>
    <t>Other income (expense):</t>
  </si>
  <si>
    <t>Interest income</t>
  </si>
  <si>
    <t>Interest expense</t>
  </si>
  <si>
    <t>Other income</t>
  </si>
  <si>
    <t>Total other income (expense), net</t>
  </si>
  <si>
    <t>Loss before income tax</t>
  </si>
  <si>
    <t>Income tax benefit</t>
  </si>
  <si>
    <t>Net loss</t>
  </si>
  <si>
    <t>Basic loss per common share (in dollars per share)</t>
  </si>
  <si>
    <t>Diluted loss per common share (in dollars per share)</t>
  </si>
  <si>
    <t>Outstanding-basic (in shares)</t>
  </si>
  <si>
    <t>Outstanding-diluted (in shares)</t>
  </si>
  <si>
    <t>Condensed Statement of Stockholders Equity - USD ($)</t>
  </si>
  <si>
    <t>Common Stock [Member]</t>
  </si>
  <si>
    <t>Additional Paid-in Capital [Member]</t>
  </si>
  <si>
    <t>Retained Earnings [Member]</t>
  </si>
  <si>
    <t>Total</t>
  </si>
  <si>
    <t>Balance (in shares) at Dec. 31, 2017</t>
  </si>
  <si>
    <t>Balance at Dec. 31, 2017</t>
  </si>
  <si>
    <t>Share-Based Compensation (in shares)</t>
  </si>
  <si>
    <t>Share-Based Compensation</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densed Consolidated Statements of Cash Flows (Unaudited) - USD ($)</t>
  </si>
  <si>
    <t>Cash flows from operating activities:</t>
  </si>
  <si>
    <t>Adjustments to reconcile net loss to net cash</t>
  </si>
  <si>
    <t>Stock-based compensation</t>
  </si>
  <si>
    <t>Depreciation and amortization</t>
  </si>
  <si>
    <t>Deferred income tax</t>
  </si>
  <si>
    <t>Recovery of contingent earnout</t>
  </si>
  <si>
    <t>(Increase)/decrease in operating assets</t>
  </si>
  <si>
    <t>Accounts receivable</t>
  </si>
  <si>
    <t>Increase/(decrease) in operating liabilities</t>
  </si>
  <si>
    <t>Total adjustments</t>
  </si>
  <si>
    <t>Net cash (used in) provided by operating activities</t>
  </si>
  <si>
    <t>Cash flows from investing activities:</t>
  </si>
  <si>
    <t>Purchases of property, plant and equipment</t>
  </si>
  <si>
    <t>Net cash used in investing activities</t>
  </si>
  <si>
    <t>Cash flows from financing activities:</t>
  </si>
  <si>
    <t>Payments of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Capitalization of right to use Asset</t>
  </si>
  <si>
    <t>Note 1 - Basis of Presentation</t>
  </si>
  <si>
    <t>Notes to Financial Statements</t>
  </si>
  <si>
    <t>Business Description and Basis of Presentation [Text Block]</t>
  </si>
  <si>
    <t xml:space="preserve"> 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nine September 30, 2019 not December 31, 2019. The consolidated balance sheet as of December 31, 2018 not 10 December 31, 2018, 2 All material intercompany balances and transactions have been eliminated in consolidation. In addition, certain reclassifications have been made to prior period consolidated financial statements to conform to the current period presentation.</t>
  </si>
  <si>
    <t>Note 2 - Summary of Significant Accounting Policies</t>
  </si>
  <si>
    <t>Significant Accounting Policies [Text Block]</t>
  </si>
  <si>
    <t xml:space="preserve"> NOTE 2: SUMMARY OF SIGNIFICANT ACCOUNTING POLICIES Revenue Recognition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non-system sales of products or service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Standards In June 2016, 2016 13, F inancial Instruments – Credit Losses (Topic 326 December 15, 2019 December 15, 2018 Recently Adopted Accounting Standards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104,000. We believe there is no not may </t>
  </si>
  <si>
    <t>Note 3 - Concentration of Credit Risk</t>
  </si>
  <si>
    <t>Concentration Risk Disclosure [Text Block]</t>
  </si>
  <si>
    <t xml:space="preserve"> NOTE 3: CONCENTRATION OF CREDIT RISK Cash and cash equivalents The Company had cash and cash equivalents of $6.7 $11.4 September 30, 2019 December 31, 2018, three $5.8 $8.9 September 30, 2019 December 31, 2018, The Company places most of its temporary cash investments with financial institutions, which from time to time may September 30, 2019 December 31, 2018 $5,017,000 $6,920,000, Sales concentration Revenue from a single customer in any one 10% three nine September 30, 2019, two 10%, 42.8% 28.1% three nine September 30, 2018, one 27.1% 34.7%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September 30, 2019 two 10% 47.9% December 31, 2018 two 42%</t>
  </si>
  <si>
    <t>Note 4 - Revenue From Contracts With Customers</t>
  </si>
  <si>
    <t>Revenue from Contract with Customer [Text Block]</t>
  </si>
  <si>
    <t xml:space="preserve"> NOTE 4: REVENUE FROM CONTRACTS WITH CUSTOMERS The following table represents a disaggregation of revenue from contracts with customers for the three nine September 30, 2019 2018: (in thousands) Three Months Ended Nine Months Ended Category Sept. 30, 2019 Sept. 30, 2018 Sept. 30, 2019 Sept. 30, 2018 Aerospace $ 1,138 $ 429 $ 2,353 $ 6,508 Industrial 1,483 755 4,870 5,963 Research 757 503 2,596 2,378 Point in time 2,327 2,341 4,281 4,768 Net Revenue $ 5,705 $ 4,028 $ 14,100 $ 19,617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The table below outlines the impact on revenue of net changes in estimated transaction prices and input costs for systems related sales contracts (both increases and decreases) for the three nine September 30, 2019 2018, Three Months Ended Three Months Ended (In thousands) Sept. 30, 2019 Sept. 30, 2018 (Decrease) increase in revenue from net changes in transaction prices $ (3 ) $ 71 Increase (decrease) in revenue from net changes in input cost estimates $ 334 $ (1,170 ) Net increase (decrease) in revenue from net Changes in estimates $ 331 $ (1,099 ) Number of projects 27 15 Net change in estimate as a percentage of aggregate revenue for associated projects 3.8 % (2.4% ) Nine Months Ended Nine Months Ended (In thousands) Sept. 30, 2019 Sept. 30, 2018 Increase in revenue from net changes in transaction prices $ 1 $ 146 (Decrease) in revenue from net changes in input cost estimates $ (224 ) $ (1,740 ) Net (decrease) in revenue from net Changes in estimates $ (223 ) $ (1,594 ) Number of projects 18 15 Net change in estimate as a percentage of aggregate revenue for associated projects (3.6% ) (3.4% ) For the three nine September 30, 2019 2018, $331,000 $223,000 2019, $1,099,000 $1,594,000 2018,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nine September 30, 2019 2018, $1.2 $5.8 2018</t>
  </si>
  <si>
    <t>Note 5 - Inventories</t>
  </si>
  <si>
    <t>Inventory Disclosure [Text Block]</t>
  </si>
  <si>
    <t xml:space="preserve"> NOTE 5: INVENTORIES Inventories consist of: Sept. 30, 2019 December 31, 2018 Raw materials $ 1,439,113 $ 1,656,488 Work-in-process 330,102 205,385 Inventories $ 1,769,215 $ 1,861,873 </t>
  </si>
  <si>
    <t>Note 6 - Accounts Receivable, Net</t>
  </si>
  <si>
    <t>Loans, Notes, Trade and Other Receivables Disclosure [Text Block]</t>
  </si>
  <si>
    <t xml:space="preserve"> NOTE 6: ACCOUNTS RECEIVABLE, NET Accounts receivable are presented net of an allowance for doubtful accounts of approximately $24,000 September 30, 2019 December 31, 2018. may </t>
  </si>
  <si>
    <t>Note 7 - Long-term Debt</t>
  </si>
  <si>
    <t>Long-term Debt [Text Block]</t>
  </si>
  <si>
    <t xml:space="preserve"> NOTE 7: LONG-TERM DEBT The Company has a loan agreement with HSBC which is secured by a mortgage on our Central Islip, NY headquarters. The loan is payable in 120 $25,000 March 2022. September 30, 2019 December 31, 2018 $2.4 $2.7 1.75% 0.5% 3.95% 2.18% September 30, 2019 December 31, 2018, On November 30, 2017, 555 $13,850,000 555 $10,387,500, 555 November 30, 2017 ( November 30, 2017, The Note is payable in 60 $62,481 December 2022. September 30, 2019 December 31, 2018 $9.8 $10.0 3.9148%. November 30, 2017 ( May 31, 2019, two three nine September 30, 2019, $207,000 June 2019. July 2019, $36,000 $67,000 $800,000 October 30, 2019, December 31, 2019 ( one June 30, 2020, $31,667 $380,000 12 At December 31, 2018, not one March 26, 2019 April 1, 2020. August 5, 2019, September 30, 2019.</t>
  </si>
  <si>
    <t>Note 8 - Stock-based Compensation Expense</t>
  </si>
  <si>
    <t>Share-based Payment Arrangement [Text Block]</t>
  </si>
  <si>
    <t xml:space="preserve"> NOTE 8: STOCK-BASED COMPENSATION EXPENSE The Company recorded as part of selling and general administrative expense $99,000 $476,000 three nine September 30, 2019, three nine September 30, 2018, $280,000 $704,000,</t>
  </si>
  <si>
    <t>Note 9 - Income Taxes</t>
  </si>
  <si>
    <t>Income Tax Disclosure [Text Block]</t>
  </si>
  <si>
    <t xml:space="preserve"> NOTE 9: INCOME TAXES The provision (benefit) for income taxes includes the following: Nine Months Ended September 30, 2019 2018 Current: Federal $ --- $ --- State 7,303 --- Total current provision $ 7,303 $ --- Deferred: Federal $ (699,000 ) $ (315,922 ) State --- ---- Total deferred (benefit) provision (699,000 ) (315,922 ) Income tax expense (benefit) provision $ (691,697 ) $ (315,922 ) The Company’s foreign subsidiary, Tantaline CVD ApS incurred a loss of approximately $149,000 nine September 30, 2019 $33,000 22% nine September 30, 2018 $513,000 $113,000. We continue to evaluate for potential utilization of the Company’s deferred tax asset on a quarterly basis, reviewing our economic models, including projections and timing of orders, the commencement of operations of the new CVD Materials segment and cost containment measures.</t>
  </si>
  <si>
    <t>Note 10 - Earnings Per Share</t>
  </si>
  <si>
    <t>Earnings Per Share [Text Block]</t>
  </si>
  <si>
    <t xml:space="preserve"> NOTE 10: EARNINGS PER SHARE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447,930 267,930 three nine September 30, 2019. 387,930 227,930 three nine September 30, 2018. three nine September 30, 2019 2018, no The dilutive potential common shares on options is calculated in accordance with the treasury stock method, which assumes that proceeds from the exercise of all options are used to repurchase common stock at market value. The number of shares remaining after the proceeds are exhausted represents the potential dilutive effect of the securities.</t>
  </si>
  <si>
    <t>Note 11 - Segment Reporting</t>
  </si>
  <si>
    <t>Segment Reporting Disclosure [Text Block]</t>
  </si>
  <si>
    <t xml:space="preserve"> NOTE 11: SEGMENT REPORTING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September 3 0 , ( In thousands ) Eliminations* and 2019 CVD SDC Materials Unallocated Consolidated Assets $ 36,389 $ 6,689 $ 6,465 $ (9 ) $ 49,534 Revenue 4,376 1,100 404 (175 ) 5,705 Operating income/(loss) 231 254 (137 ) (597 ) (249 ) Pretax income/(loss) 226 260 (28 ) (597 ) (139 ) 201 8 Assets $ 31,702 $ 6,288 $ 17,429 $ (9 ) $ 55,410 Revenue 2,542 1,047 526 (87 ) 4,028 Operating income/(loss) (1,835 ) 125 (343 ) (801 ) (2,854 ) Pretax income/(loss) (1,850 ) 125 (442 ) (760 ) (2,927 ) Nine Months Ended September 30, (In thousands) Eliminations*and 2019 CVD SDC Materials Unallocated Consolidated Revenue $ 9,588 $ 3,778 $ 1,375 $ (641 ) $ 14,100 Operating income/(loss) (2,328 ) 936 (464 ) (2,501 ) (4,357 ) Pretax income/(loss) (2,297 ) 951 (552 ) (2,501 ) (4,399 ) 2018 Revenue $ 14,883 $ 4,151 $ 1,256 $ (673 ) $ 19,617 Operating income/(loss) (212 ) 535 (1,505 ) (2,140 ) (3,322 ) Pretax income/(loss) (266 ) 535 (1,806 ) (2,053 ) (3,590 ) *All elimination entries represent intersegment revenues eliminated in consolidation for external financial reporting.</t>
  </si>
  <si>
    <t>Note 12 - Subsequent Event</t>
  </si>
  <si>
    <t>Subsequent Events [Text Block]</t>
  </si>
  <si>
    <t xml:space="preserve"> NOTE 12: SUBSEQUENT EVENT As discussed in Note 7, 555 May 31, 2019 ( 555 one June 30, 2020, $31,667 $380,000 On October 30, 2019, December 31, 2019 ( The sub-lease agreement by and between 555 May 31, 2019, 7, not</t>
  </si>
  <si>
    <t>Significant Accounting Policies (Policies)</t>
  </si>
  <si>
    <t>Accounting Policies [Abstract]</t>
  </si>
  <si>
    <t>Revenue from Contract with Customer [Policy Text Block]</t>
  </si>
  <si>
    <t>Revenue Recognition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non-system sales of products or service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t>
  </si>
  <si>
    <t>Research and Development Expense, Policy [Policy Text Block]</t>
  </si>
  <si>
    <t>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New Accounting Pronouncements, Policy [Policy Text Block]</t>
  </si>
  <si>
    <t xml:space="preserve">Recent Accounting Standards In June 2016, 2016 13, F inancial Instruments – Credit Losses (Topic 326 December 15, 2019 December 15, 2018 Recently Adopted Accounting Standards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104,000. We believe there is no not may </t>
  </si>
  <si>
    <t>Note 4 - Revenue From Contracts With Customers (Tables)</t>
  </si>
  <si>
    <t>Notes Tables</t>
  </si>
  <si>
    <t>Disaggregation of Revenue [Table Text Block]</t>
  </si>
  <si>
    <t xml:space="preserve"> Three Months Ended Nine Months Ended Category Sept. 30, 2019 Sept. 30, 2018 Sept. 30, 2019 Sept. 30, 2018 Aerospace $ 1,138 $ 429 $ 2,353 $ 6,508 Industrial 1,483 755 4,870 5,963 Research 757 503 2,596 2,378 Point in time 2,327 2,341 4,281 4,768 Net Revenue $ 5,705 $ 4,028 $ 14,100 $ 19,617 </t>
  </si>
  <si>
    <t>Contract with Customer, Asset and Liability [Table Text Block]</t>
  </si>
  <si>
    <t xml:space="preserve"> Three Months Ended Three Months Ended (In thousands) Sept. 30, 2019 Sept. 30, 2018 (Decrease) increase in revenue from net changes in transaction prices $ (3 ) $ 71 Increase (decrease) in revenue from net changes in input cost estimates $ 334 $ (1,170 ) Net increase (decrease) in revenue from net Changes in estimates $ 331 $ (1,099 ) Number of projects 27 15 Net change in estimate as a percentage of aggregate revenue for associated projects 3.8 % (2.4% ) Nine Months Ended Nine Months Ended (In thousands) Sept. 30, 2019 Sept. 30, 2018 Increase in revenue from net changes in transaction prices $ 1 $ 146 (Decrease) in revenue from net changes in input cost estimates $ (224 ) $ (1,740 ) Net (decrease) in revenue from net Changes in estimates $ (223 ) $ (1,594 ) Number of projects 18 15 Net change in estimate as a percentage of aggregate revenue for associated projects (3.6% ) (3.4% )</t>
  </si>
  <si>
    <t>Note 5 - Inventories (Tables)</t>
  </si>
  <si>
    <t>Schedule of Inventory, Current [Table Text Block]</t>
  </si>
  <si>
    <t xml:space="preserve"> Sept. 30, 2019 December 31, 2018 Raw materials $ 1,439,113 $ 1,656,488 Work-in-process 330,102 205,385 Inventories $ 1,769,215 $ 1,861,873 </t>
  </si>
  <si>
    <t>Note 9 - Income Taxes (Tables)</t>
  </si>
  <si>
    <t>Schedule of Components of Income Tax Expense (Benefit) [Table Text Block]</t>
  </si>
  <si>
    <t xml:space="preserve"> Nine Months Ended September 30, 2019 2018 Current: Federal $ --- $ --- State 7,303 --- Total current provision $ 7,303 $ --- Deferred: Federal $ (699,000 ) $ (315,922 ) State --- ---- Total deferred (benefit) provision (699,000 ) (315,922 ) Income tax expense (benefit) provision $ (691,697 ) $ (315,922 )</t>
  </si>
  <si>
    <t>Note 11 - Segment Reporting (Tables)</t>
  </si>
  <si>
    <t>Schedule of Segment Reporting Information, by Segment [Table Text Block]</t>
  </si>
  <si>
    <t xml:space="preserve"> Eliminations* and 2019 CVD SDC Materials Unallocated Consolidated Assets $ 36,389 $ 6,689 $ 6,465 $ (9 ) $ 49,534 Revenue 4,376 1,100 404 (175 ) 5,705 Operating income/(loss) 231 254 (137 ) (597 ) (249 ) Pretax income/(loss) 226 260 (28 ) (597 ) (139 ) 201 8 Assets $ 31,702 $ 6,288 $ 17,429 $ (9 ) $ 55,410 Revenue 2,542 1,047 526 (87 ) 4,028 Operating income/(loss) (1,835 ) 125 (343 ) (801 ) (2,854 ) Pretax income/(loss) (1,850 ) 125 (442 ) (760 ) (2,927 ) Eliminations*and 2019 CVD SDC Materials Unallocated Consolidated Revenue $ 9,588 $ 3,778 $ 1,375 $ (641 ) $ 14,100 Operating income/(loss) (2,328 ) 936 (464 ) (2,501 ) (4,357 ) Pretax income/(loss) (2,297 ) 951 (552 ) (2,501 ) (4,399 ) 2018 Revenue $ 14,883 $ 4,151 $ 1,256 $ (673 ) $ 19,617 Operating income/(loss) (212 ) 535 (1,505 ) (2,140 ) (3,322 ) Pretax income/(loss) (266 ) 535 (1,806 ) (2,053 ) (3,590 )</t>
  </si>
  <si>
    <t>Note 2 - Summary of Significant Accounting Policies (Details Textual)</t>
  </si>
  <si>
    <t>Jan. 01, 2019USD ($)</t>
  </si>
  <si>
    <t>Accounting Standards Update 2016-02 [Member]</t>
  </si>
  <si>
    <t>Operating Lease, Right-of-Use Asset</t>
  </si>
  <si>
    <t>Note 3 - Concentration of Credit Risk (Details Textual)</t>
  </si>
  <si>
    <t>12 Months Ended</t>
  </si>
  <si>
    <t>Sep. 30, 2019USD ($)</t>
  </si>
  <si>
    <t>Sep. 30, 2018USD ($)</t>
  </si>
  <si>
    <t>Dec. 31, 2018USD ($)</t>
  </si>
  <si>
    <t>Dec. 31, 2017USD ($)</t>
  </si>
  <si>
    <t>Cash and Cash Equivalents, at Carrying Value, Ending Balance</t>
  </si>
  <si>
    <t>Cash Equivalents, at Carrying Value, Total</t>
  </si>
  <si>
    <t>Cash, Uninsured Amount</t>
  </si>
  <si>
    <t>Customer Concentration Risk [Member] | Revenue Benchmark [Member]</t>
  </si>
  <si>
    <t>Number Of Major Customers</t>
  </si>
  <si>
    <t>Concentration Risk, Percentage</t>
  </si>
  <si>
    <t>42.80%</t>
  </si>
  <si>
    <t>27.10%</t>
  </si>
  <si>
    <t>28.10%</t>
  </si>
  <si>
    <t>34.70%</t>
  </si>
  <si>
    <t>Customer Concentration Risk [Member] | Accounts Receivable [Member]</t>
  </si>
  <si>
    <t>47.90%</t>
  </si>
  <si>
    <t>42.00%</t>
  </si>
  <si>
    <t>Note 4 - Revenue From Contracts With Customers (Details Textual) - USD ($)</t>
  </si>
  <si>
    <t>Contract with Customer, Cumulative Catch-up Adjustment to Revenue, Change in Estimate of Transaction Price and Input Costs</t>
  </si>
  <si>
    <t>Increase (Decrease) in Contract with Customer, Asset</t>
  </si>
  <si>
    <t>Note 4 - Revenue From Contracts With Customers - Disaggregation of Revenue (Details) - USD ($)</t>
  </si>
  <si>
    <t>Net Revenue</t>
  </si>
  <si>
    <t>Transferred at Point in Time [Member]</t>
  </si>
  <si>
    <t>Aerospace [Member]</t>
  </si>
  <si>
    <t>Industrial [Member]</t>
  </si>
  <si>
    <t>Research [Member]</t>
  </si>
  <si>
    <t>Note 4 - Revenue From Contracts With Customers - Changes in Estimates (Details) - USD ($)</t>
  </si>
  <si>
    <t>(Decrease) increase in revenue from net changes in transaction prices</t>
  </si>
  <si>
    <t>Increase (decrease) in revenue from net changes in input cost estimates</t>
  </si>
  <si>
    <t>Net increase (decrease) in revenue from net Changes in estimates</t>
  </si>
  <si>
    <t>Number of projects</t>
  </si>
  <si>
    <t>Net change in estimate as a percentage of aggregate revenue for associated projects</t>
  </si>
  <si>
    <t>3.80%</t>
  </si>
  <si>
    <t>(2.40%)</t>
  </si>
  <si>
    <t>(3.60%)</t>
  </si>
  <si>
    <t>(3.40%)</t>
  </si>
  <si>
    <t>Note 5 - Inventories, Net - Components of Inventories (Details) - USD ($)</t>
  </si>
  <si>
    <t>Raw materials</t>
  </si>
  <si>
    <t>Work-in-process</t>
  </si>
  <si>
    <t>Note 6 - Accounts Receivable, Net (Details Textual) - USD ($)</t>
  </si>
  <si>
    <t>Accounts Receivable, Allowance for Credit Loss, Ending Balance</t>
  </si>
  <si>
    <t>Note 7 - Long-term Debt (Details Textual)</t>
  </si>
  <si>
    <t>Oct. 31, 2019USD ($)</t>
  </si>
  <si>
    <t>Oct. 30, 2019USD ($)</t>
  </si>
  <si>
    <t>Jul. 01, 2019USD ($)</t>
  </si>
  <si>
    <t>Nov. 30, 2017USD ($)</t>
  </si>
  <si>
    <t>Payments to Acquire Property, Plant, and Equipment, Total</t>
  </si>
  <si>
    <t>Rental Income, Nonoperating</t>
  </si>
  <si>
    <t>Monthly Rental Income</t>
  </si>
  <si>
    <t>Annual Rental Income</t>
  </si>
  <si>
    <t>Eastside [Member] | Subsequent Event [Member]</t>
  </si>
  <si>
    <t>Terminated Monthly Rental Income</t>
  </si>
  <si>
    <t>Terminated Annual Rent Income</t>
  </si>
  <si>
    <t>HSBC Bank Mortgage Loan [Member]</t>
  </si>
  <si>
    <t>Debt Instrument, Number of Payments</t>
  </si>
  <si>
    <t>Debt Instrument, Periodic Payment, Total</t>
  </si>
  <si>
    <t>Long-term Debt, Total</t>
  </si>
  <si>
    <t>Debt Instrument, Interest Rate, Stated Percentage</t>
  </si>
  <si>
    <t>3.95%</t>
  </si>
  <si>
    <t>2.18%</t>
  </si>
  <si>
    <t>HSBC Bank Mortgage Loan [Member] | London Interbank Offered Rate (LIBOR) [Member]</t>
  </si>
  <si>
    <t>Debt Instrument, Basis Spread on Variable Rate</t>
  </si>
  <si>
    <t>1.75%</t>
  </si>
  <si>
    <t>HSBC Bank Mortgage Loan [Member] | Prime Rate [Member]</t>
  </si>
  <si>
    <t>0.50%</t>
  </si>
  <si>
    <t>HSBC Bank Second Mortgage Loan [Member]</t>
  </si>
  <si>
    <t>3.9148%</t>
  </si>
  <si>
    <t>Debt Instrument, Face Amount</t>
  </si>
  <si>
    <t>HSBC Bank Second Mortgage Loan [Member] | Premises at 555 North Research Place, Central Islip, NY [Member]</t>
  </si>
  <si>
    <t>Note 8 - Stock-based Compensation Expense (Details Textual) - USD ($)</t>
  </si>
  <si>
    <t>Share-based Payment Arrangement, Expense, Par Value</t>
  </si>
  <si>
    <t>Note 9 - Income Taxes (Details Textual) - USD ($)</t>
  </si>
  <si>
    <t>Net Income (Loss) Attributable to Parent, Total</t>
  </si>
  <si>
    <t>CVD Tantaline ApS [Member] | DENMARK</t>
  </si>
  <si>
    <t>Deferred Tax Assets, Gross, Total</t>
  </si>
  <si>
    <t>CVD Tantaline ApS [Member] | DENMARK | Foreign Tax Authority [Member] | The Danish Ministry of Taxation [Member]</t>
  </si>
  <si>
    <t>Effective Income Tax Rate Reconciliation, at Foreign Statutory Income Tax Rate, Percent</t>
  </si>
  <si>
    <t>22.00%</t>
  </si>
  <si>
    <t>Note 9 - Income Taxes - Components of Income Taxes (Details) - USD ($)</t>
  </si>
  <si>
    <t>Federal</t>
  </si>
  <si>
    <t>State</t>
  </si>
  <si>
    <t>Total current provision</t>
  </si>
  <si>
    <t>Total deferred (benefit) provision</t>
  </si>
  <si>
    <t>Income tax expense (benefit) provision</t>
  </si>
  <si>
    <t>Note 10 - Earnings Per Share (Details Textual) - shares</t>
  </si>
  <si>
    <t>6 Months Ended</t>
  </si>
  <si>
    <t>Jun. 30, 2019</t>
  </si>
  <si>
    <t>Jun. 30, 2018</t>
  </si>
  <si>
    <t>Share-based Compensation Arrangement by Share-based Payment Award, Options, Outstanding, Number, Ending Balance</t>
  </si>
  <si>
    <t>Share-based Compensation Arrangement by Share-based Payment Award, Options, Exercisable, Number</t>
  </si>
  <si>
    <t>Share-based Payment Arrangement, Option [Member]</t>
  </si>
  <si>
    <t>Antidilutive Securities Excluded from Computation of Earnings Per Share, Amount</t>
  </si>
  <si>
    <t>Note 11 - Segment Reporting (Details Textual)</t>
  </si>
  <si>
    <t>Number of Operating Segments</t>
  </si>
  <si>
    <t>Note 11 - Segment Reporting - Segment Information (Details) - USD ($)</t>
  </si>
  <si>
    <t>Jul. 01, 2019</t>
  </si>
  <si>
    <t>Jul. 01, 2018</t>
  </si>
  <si>
    <t>Assets</t>
  </si>
  <si>
    <t>Operating income/(loss)</t>
  </si>
  <si>
    <t>Pretax income/(loss)</t>
  </si>
  <si>
    <t>Intersegment Eliminations [Member]</t>
  </si>
  <si>
    <t>[1]</t>
  </si>
  <si>
    <t>CVD [Member] | Operating Segments [Member]</t>
  </si>
  <si>
    <t>SDC [Member] | Operating Segments [Member]</t>
  </si>
  <si>
    <t>Materials [Member] | Operating Segments [Member]</t>
  </si>
  <si>
    <t>All elimination entries represent intersegment revenues eliminated in consolidation for external financial reporting.</t>
  </si>
  <si>
    <t>Note 12 - Subsequent Event (Details Textual) - Eastside [Member] - Subsequent Event [Member] - USD ($)</t>
  </si>
  <si>
    <t>Oct. 31, 2019</t>
  </si>
  <si>
    <t>Oct. 30,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56456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739065</v>
      </c>
      <c r="C3" s="6" t="n">
        <v>11439361</v>
      </c>
    </row>
    <row r="4" spans="1:3">
      <c r="A4" s="4" t="s">
        <v>38</v>
      </c>
      <c r="B4" s="5" t="n">
        <v>3072178</v>
      </c>
      <c r="C4" s="5" t="n">
        <v>4065220</v>
      </c>
    </row>
    <row r="5" spans="1:3">
      <c r="A5" s="4" t="s">
        <v>39</v>
      </c>
      <c r="B5" s="5" t="n">
        <v>2587783</v>
      </c>
      <c r="C5" s="5" t="n">
        <v>1357797</v>
      </c>
    </row>
    <row r="6" spans="1:3">
      <c r="A6" s="4" t="s">
        <v>40</v>
      </c>
      <c r="B6" s="5" t="n">
        <v>1769215</v>
      </c>
      <c r="C6" s="5" t="n">
        <v>1861873</v>
      </c>
    </row>
    <row r="7" spans="1:3">
      <c r="A7" s="4" t="s">
        <v>41</v>
      </c>
      <c r="B7" s="5" t="n">
        <v>311514</v>
      </c>
      <c r="C7" s="5" t="n">
        <v>723204</v>
      </c>
    </row>
    <row r="8" spans="1:3">
      <c r="A8" s="4" t="s">
        <v>42</v>
      </c>
      <c r="B8" s="5" t="n">
        <v>14479755</v>
      </c>
      <c r="C8" s="5" t="n">
        <v>19447455</v>
      </c>
    </row>
    <row r="9" spans="1:3">
      <c r="A9" s="4" t="s">
        <v>43</v>
      </c>
      <c r="B9" s="5" t="n">
        <v>31786067</v>
      </c>
      <c r="C9" s="5" t="n">
        <v>30402558</v>
      </c>
    </row>
    <row r="10" spans="1:3">
      <c r="A10" s="4" t="s">
        <v>44</v>
      </c>
      <c r="B10" s="5" t="n">
        <v>2803414</v>
      </c>
      <c r="C10" s="5" t="n">
        <v>2104414</v>
      </c>
    </row>
    <row r="11" spans="1:3">
      <c r="A11" s="4" t="s">
        <v>45</v>
      </c>
      <c r="B11" s="5" t="n">
        <v>34948</v>
      </c>
      <c r="C11" s="5" t="n">
        <v>64583</v>
      </c>
    </row>
    <row r="12" spans="1:3">
      <c r="A12" s="4" t="s">
        <v>46</v>
      </c>
      <c r="B12" s="5" t="n">
        <v>429570</v>
      </c>
      <c r="C12" s="5" t="n">
        <v>495552</v>
      </c>
    </row>
    <row r="13" spans="1:3">
      <c r="A13" s="4" t="s">
        <v>47</v>
      </c>
      <c r="B13" s="5" t="n">
        <v>49533754</v>
      </c>
      <c r="C13" s="5" t="n">
        <v>52514562</v>
      </c>
    </row>
    <row r="14" spans="1:3">
      <c r="A14" s="3" t="s">
        <v>48</v>
      </c>
    </row>
    <row r="15" spans="1:3">
      <c r="A15" s="4" t="s">
        <v>49</v>
      </c>
      <c r="B15" s="5" t="n">
        <v>1031075</v>
      </c>
      <c r="C15" s="5" t="n">
        <v>713194</v>
      </c>
    </row>
    <row r="16" spans="1:3">
      <c r="A16" s="4" t="s">
        <v>50</v>
      </c>
      <c r="B16" s="5" t="n">
        <v>1706514</v>
      </c>
      <c r="C16" s="5" t="n">
        <v>1503309</v>
      </c>
    </row>
    <row r="17" spans="1:3">
      <c r="A17" s="4" t="s">
        <v>51</v>
      </c>
      <c r="B17" s="5" t="n">
        <v>670026</v>
      </c>
      <c r="C17" s="5" t="n">
        <v>857590</v>
      </c>
    </row>
    <row r="18" spans="1:3">
      <c r="A18" s="4" t="s">
        <v>52</v>
      </c>
      <c r="B18" s="5" t="n">
        <v>143333</v>
      </c>
      <c r="C18" s="5" t="n">
        <v>536524</v>
      </c>
    </row>
    <row r="19" spans="1:3">
      <c r="A19" s="4" t="s">
        <v>53</v>
      </c>
      <c r="B19" s="5" t="n">
        <v>1274025</v>
      </c>
      <c r="C19" s="5" t="n">
        <v>459899</v>
      </c>
    </row>
    <row r="20" spans="1:3">
      <c r="A20" s="4" t="s">
        <v>54</v>
      </c>
      <c r="B20" s="5" t="n">
        <v>4824973</v>
      </c>
      <c r="C20" s="5" t="n">
        <v>4070516</v>
      </c>
    </row>
    <row r="21" spans="1:3">
      <c r="A21" s="4" t="s">
        <v>55</v>
      </c>
      <c r="B21" s="5" t="n">
        <v>11547683</v>
      </c>
      <c r="C21" s="5" t="n">
        <v>12051720</v>
      </c>
    </row>
    <row r="22" spans="1:3">
      <c r="A22" s="4" t="s">
        <v>56</v>
      </c>
      <c r="B22" s="5" t="n">
        <v>11547683</v>
      </c>
      <c r="C22" s="5" t="n">
        <v>12051720</v>
      </c>
    </row>
    <row r="23" spans="1:3">
      <c r="A23" s="4" t="s">
        <v>57</v>
      </c>
      <c r="B23" s="5" t="n">
        <v>16372656</v>
      </c>
      <c r="C23" s="5" t="n">
        <v>16122236</v>
      </c>
    </row>
    <row r="24" spans="1:3">
      <c r="A24" s="4" t="s">
        <v>58</v>
      </c>
      <c r="B24" s="4" t="s">
        <v>59</v>
      </c>
      <c r="C24" s="4" t="s">
        <v>59</v>
      </c>
    </row>
    <row r="25" spans="1:3">
      <c r="A25" s="3" t="s">
        <v>60</v>
      </c>
    </row>
    <row r="26" spans="1:3">
      <c r="A26" s="4" t="s">
        <v>61</v>
      </c>
      <c r="B26" s="5" t="n">
        <v>65645</v>
      </c>
      <c r="C26" s="5" t="n">
        <v>65358</v>
      </c>
    </row>
    <row r="27" spans="1:3">
      <c r="A27" s="4" t="s">
        <v>62</v>
      </c>
      <c r="B27" s="5" t="n">
        <v>26624426</v>
      </c>
      <c r="C27" s="5" t="n">
        <v>26148256</v>
      </c>
    </row>
    <row r="28" spans="1:3">
      <c r="A28" s="4" t="s">
        <v>63</v>
      </c>
      <c r="B28" s="5" t="n">
        <v>6471027</v>
      </c>
      <c r="C28" s="5" t="n">
        <v>10178712</v>
      </c>
    </row>
    <row r="29" spans="1:3">
      <c r="A29" s="4" t="s">
        <v>64</v>
      </c>
      <c r="B29" s="5" t="n">
        <v>33161098</v>
      </c>
      <c r="C29" s="5" t="n">
        <v>36392326</v>
      </c>
    </row>
    <row r="30" spans="1:3">
      <c r="A30" s="4" t="s">
        <v>65</v>
      </c>
      <c r="B30" s="6" t="n">
        <v>49533754</v>
      </c>
      <c r="C30" s="6" t="n">
        <v>52514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99</v>
      </c>
      <c r="B1" s="2" t="s">
        <v>200</v>
      </c>
    </row>
    <row r="2" spans="1:2">
      <c r="A2" s="4" t="s">
        <v>201</v>
      </c>
    </row>
    <row r="3" spans="1:2">
      <c r="A3" s="4" t="s">
        <v>202</v>
      </c>
      <c r="B3" s="6" t="n">
        <v>10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203</v>
      </c>
      <c r="B1" s="2" t="s">
        <v>72</v>
      </c>
      <c r="D1" s="2" t="s">
        <v>1</v>
      </c>
      <c r="F1" s="2" t="s">
        <v>204</v>
      </c>
    </row>
    <row r="2" spans="1:7">
      <c r="B2" s="2" t="s">
        <v>205</v>
      </c>
      <c r="C2" s="2" t="s">
        <v>206</v>
      </c>
      <c r="D2" s="2" t="s">
        <v>205</v>
      </c>
      <c r="E2" s="2" t="s">
        <v>206</v>
      </c>
      <c r="F2" s="2" t="s">
        <v>207</v>
      </c>
      <c r="G2" s="2" t="s">
        <v>208</v>
      </c>
    </row>
    <row r="3" spans="1:7">
      <c r="A3" s="4" t="s">
        <v>209</v>
      </c>
      <c r="B3" s="6" t="n">
        <v>6739065</v>
      </c>
      <c r="C3" s="6" t="n">
        <v>14192180</v>
      </c>
      <c r="D3" s="6" t="n">
        <v>6739065</v>
      </c>
      <c r="E3" s="6" t="n">
        <v>14192180</v>
      </c>
      <c r="F3" s="6" t="n">
        <v>11439361</v>
      </c>
      <c r="G3" s="6" t="n">
        <v>14210909</v>
      </c>
    </row>
    <row r="4" spans="1:7">
      <c r="A4" s="4" t="s">
        <v>210</v>
      </c>
      <c r="B4" s="5" t="n">
        <v>5800000</v>
      </c>
      <c r="D4" s="5" t="n">
        <v>5800000</v>
      </c>
      <c r="F4" s="5" t="n">
        <v>8900000</v>
      </c>
    </row>
    <row r="5" spans="1:7">
      <c r="A5" s="4" t="s">
        <v>211</v>
      </c>
      <c r="B5" s="6" t="n">
        <v>5017000</v>
      </c>
      <c r="D5" s="6" t="n">
        <v>5017000</v>
      </c>
      <c r="F5" s="6" t="n">
        <v>6920000</v>
      </c>
    </row>
    <row r="6" spans="1:7">
      <c r="A6" s="4" t="s">
        <v>212</v>
      </c>
    </row>
    <row r="7" spans="1:7">
      <c r="A7" s="4" t="s">
        <v>213</v>
      </c>
      <c r="B7" s="5" t="n">
        <v>2</v>
      </c>
      <c r="D7" s="5" t="n">
        <v>2</v>
      </c>
    </row>
    <row r="8" spans="1:7">
      <c r="A8" s="4" t="s">
        <v>214</v>
      </c>
      <c r="B8" s="4" t="s">
        <v>215</v>
      </c>
      <c r="C8" s="4" t="s">
        <v>216</v>
      </c>
      <c r="D8" s="4" t="s">
        <v>217</v>
      </c>
      <c r="E8" s="4" t="s">
        <v>218</v>
      </c>
    </row>
    <row r="9" spans="1:7">
      <c r="A9" s="4" t="s">
        <v>219</v>
      </c>
    </row>
    <row r="10" spans="1:7">
      <c r="A10" s="4" t="s">
        <v>213</v>
      </c>
      <c r="D10" s="5" t="n">
        <v>2</v>
      </c>
      <c r="F10" s="5" t="n">
        <v>2</v>
      </c>
    </row>
    <row r="11" spans="1:7">
      <c r="A11" s="4" t="s">
        <v>214</v>
      </c>
      <c r="D11" s="4" t="s">
        <v>220</v>
      </c>
      <c r="F11" s="4" t="s">
        <v>2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2</v>
      </c>
      <c r="D1" s="2" t="s">
        <v>1</v>
      </c>
    </row>
    <row r="2" spans="1:5">
      <c r="B2" s="2" t="s">
        <v>2</v>
      </c>
      <c r="C2" s="2" t="s">
        <v>73</v>
      </c>
      <c r="D2" s="2" t="s">
        <v>2</v>
      </c>
      <c r="E2" s="2" t="s">
        <v>73</v>
      </c>
    </row>
    <row r="3" spans="1:5">
      <c r="A3" s="4" t="s">
        <v>223</v>
      </c>
      <c r="B3" s="6" t="n">
        <v>331000</v>
      </c>
      <c r="C3" s="6" t="n">
        <v>-1099000</v>
      </c>
      <c r="D3" s="6" t="n">
        <v>-223000</v>
      </c>
      <c r="E3" s="6" t="n">
        <v>-1594000</v>
      </c>
    </row>
    <row r="4" spans="1:5">
      <c r="A4" s="4" t="s">
        <v>224</v>
      </c>
      <c r="D4" s="6" t="n">
        <v>1229987</v>
      </c>
      <c r="E4" s="6" t="n">
        <v>-58458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2</v>
      </c>
      <c r="D1" s="2" t="s">
        <v>1</v>
      </c>
    </row>
    <row r="2" spans="1:5">
      <c r="B2" s="2" t="s">
        <v>2</v>
      </c>
      <c r="C2" s="2" t="s">
        <v>73</v>
      </c>
      <c r="D2" s="2" t="s">
        <v>2</v>
      </c>
      <c r="E2" s="2" t="s">
        <v>73</v>
      </c>
    </row>
    <row r="3" spans="1:5">
      <c r="A3" s="4" t="s">
        <v>226</v>
      </c>
      <c r="B3" s="6" t="n">
        <v>5704882</v>
      </c>
      <c r="C3" s="6" t="n">
        <v>4027768</v>
      </c>
      <c r="D3" s="6" t="n">
        <v>14100261</v>
      </c>
      <c r="E3" s="6" t="n">
        <v>19616879</v>
      </c>
    </row>
    <row r="4" spans="1:5">
      <c r="A4" s="4" t="s">
        <v>227</v>
      </c>
    </row>
    <row r="5" spans="1:5">
      <c r="A5" s="4" t="s">
        <v>226</v>
      </c>
      <c r="B5" s="5" t="n">
        <v>2327000</v>
      </c>
      <c r="C5" s="5" t="n">
        <v>2341000</v>
      </c>
      <c r="D5" s="5" t="n">
        <v>4281000</v>
      </c>
      <c r="E5" s="5" t="n">
        <v>4768000</v>
      </c>
    </row>
    <row r="6" spans="1:5">
      <c r="A6" s="4" t="s">
        <v>228</v>
      </c>
    </row>
    <row r="7" spans="1:5">
      <c r="A7" s="4" t="s">
        <v>226</v>
      </c>
      <c r="B7" s="5" t="n">
        <v>1138000</v>
      </c>
      <c r="C7" s="5" t="n">
        <v>429000</v>
      </c>
      <c r="D7" s="5" t="n">
        <v>2353000</v>
      </c>
      <c r="E7" s="5" t="n">
        <v>6508000</v>
      </c>
    </row>
    <row r="8" spans="1:5">
      <c r="A8" s="4" t="s">
        <v>229</v>
      </c>
    </row>
    <row r="9" spans="1:5">
      <c r="A9" s="4" t="s">
        <v>226</v>
      </c>
      <c r="B9" s="5" t="n">
        <v>1483000</v>
      </c>
      <c r="C9" s="5" t="n">
        <v>755000</v>
      </c>
      <c r="D9" s="5" t="n">
        <v>4870000</v>
      </c>
      <c r="E9" s="5" t="n">
        <v>5963000</v>
      </c>
    </row>
    <row r="10" spans="1:5">
      <c r="A10" s="4" t="s">
        <v>230</v>
      </c>
    </row>
    <row r="11" spans="1:5">
      <c r="A11" s="4" t="s">
        <v>226</v>
      </c>
      <c r="B11" s="6" t="n">
        <v>757000</v>
      </c>
      <c r="C11" s="6" t="n">
        <v>503000</v>
      </c>
      <c r="D11" s="6" t="n">
        <v>2596000</v>
      </c>
      <c r="E11" s="6" t="n">
        <v>237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2</v>
      </c>
      <c r="D1" s="2" t="s">
        <v>1</v>
      </c>
    </row>
    <row r="2" spans="1:5">
      <c r="B2" s="2" t="s">
        <v>2</v>
      </c>
      <c r="C2" s="2" t="s">
        <v>73</v>
      </c>
      <c r="D2" s="2" t="s">
        <v>2</v>
      </c>
      <c r="E2" s="2" t="s">
        <v>73</v>
      </c>
    </row>
    <row r="3" spans="1:5">
      <c r="A3" s="4" t="s">
        <v>232</v>
      </c>
      <c r="B3" s="6" t="n">
        <v>-3000</v>
      </c>
      <c r="C3" s="6" t="n">
        <v>71000</v>
      </c>
      <c r="D3" s="6" t="n">
        <v>1000</v>
      </c>
      <c r="E3" s="6" t="n">
        <v>146000</v>
      </c>
    </row>
    <row r="4" spans="1:5">
      <c r="A4" s="4" t="s">
        <v>233</v>
      </c>
      <c r="B4" s="5" t="n">
        <v>334000</v>
      </c>
      <c r="C4" s="5" t="n">
        <v>-1170000</v>
      </c>
      <c r="D4" s="5" t="n">
        <v>-224000</v>
      </c>
      <c r="E4" s="5" t="n">
        <v>-1740000</v>
      </c>
    </row>
    <row r="5" spans="1:5">
      <c r="A5" s="4" t="s">
        <v>234</v>
      </c>
      <c r="B5" s="6" t="n">
        <v>331000</v>
      </c>
      <c r="C5" s="6" t="n">
        <v>-1099000</v>
      </c>
      <c r="D5" s="6" t="n">
        <v>-223000</v>
      </c>
      <c r="E5" s="6" t="n">
        <v>-1594000</v>
      </c>
    </row>
    <row r="6" spans="1:5">
      <c r="A6" s="4" t="s">
        <v>235</v>
      </c>
      <c r="B6" s="5" t="n">
        <v>27</v>
      </c>
      <c r="C6" s="5" t="n">
        <v>15</v>
      </c>
      <c r="D6" s="5" t="n">
        <v>18</v>
      </c>
      <c r="E6" s="5" t="n">
        <v>15</v>
      </c>
    </row>
    <row r="7" spans="1:5">
      <c r="A7" s="4" t="s">
        <v>236</v>
      </c>
      <c r="B7" s="4" t="s">
        <v>237</v>
      </c>
      <c r="C7" s="4" t="s">
        <v>238</v>
      </c>
      <c r="D7" s="4" t="s">
        <v>239</v>
      </c>
      <c r="E7" s="4" t="s">
        <v>2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1</v>
      </c>
      <c r="B1" s="2" t="s">
        <v>2</v>
      </c>
      <c r="C1" s="2" t="s">
        <v>35</v>
      </c>
    </row>
    <row r="2" spans="1:3">
      <c r="A2" s="4" t="s">
        <v>242</v>
      </c>
      <c r="B2" s="6" t="n">
        <v>1439113</v>
      </c>
      <c r="C2" s="6" t="n">
        <v>1656488</v>
      </c>
    </row>
    <row r="3" spans="1:3">
      <c r="A3" s="4" t="s">
        <v>243</v>
      </c>
      <c r="B3" s="5" t="n">
        <v>330102</v>
      </c>
      <c r="C3" s="5" t="n">
        <v>205385</v>
      </c>
    </row>
    <row r="4" spans="1:3">
      <c r="A4" s="4" t="s">
        <v>40</v>
      </c>
      <c r="B4" s="6" t="n">
        <v>1769215</v>
      </c>
      <c r="C4" s="6" t="n">
        <v>18618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4" t="s">
        <v>67</v>
      </c>
      <c r="B2" s="7" t="n">
        <v>0.01</v>
      </c>
      <c r="C2" s="7" t="n">
        <v>0.01</v>
      </c>
    </row>
    <row r="3" spans="1:3">
      <c r="A3" s="4" t="s">
        <v>68</v>
      </c>
      <c r="B3" s="5" t="n">
        <v>20000000</v>
      </c>
      <c r="C3" s="5" t="n">
        <v>20000000</v>
      </c>
    </row>
    <row r="4" spans="1:3">
      <c r="A4" s="4" t="s">
        <v>69</v>
      </c>
      <c r="B4" s="5" t="n">
        <v>6564566</v>
      </c>
      <c r="C4" s="5" t="n">
        <v>6535888</v>
      </c>
    </row>
    <row r="5" spans="1:3">
      <c r="A5" s="4" t="s">
        <v>70</v>
      </c>
      <c r="B5" s="5" t="n">
        <v>6564566</v>
      </c>
      <c r="C5" s="5" t="n">
        <v>6535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4</v>
      </c>
      <c r="B1" s="2" t="s">
        <v>2</v>
      </c>
      <c r="C1" s="2" t="s">
        <v>35</v>
      </c>
    </row>
    <row r="2" spans="1:3">
      <c r="A2" s="4" t="s">
        <v>245</v>
      </c>
      <c r="B2" s="6" t="n">
        <v>24000</v>
      </c>
      <c r="C2" s="6" t="n">
        <v>2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46</v>
      </c>
      <c r="B1" s="2" t="s">
        <v>247</v>
      </c>
      <c r="C1" s="2" t="s">
        <v>248</v>
      </c>
      <c r="D1" s="2" t="s">
        <v>249</v>
      </c>
      <c r="E1" s="2" t="s">
        <v>250</v>
      </c>
      <c r="F1" s="2" t="s">
        <v>205</v>
      </c>
      <c r="G1" s="2" t="s">
        <v>205</v>
      </c>
      <c r="H1" s="2" t="s">
        <v>206</v>
      </c>
      <c r="I1" s="2" t="s">
        <v>207</v>
      </c>
    </row>
    <row r="2" spans="1:9">
      <c r="A2" s="4" t="s">
        <v>251</v>
      </c>
      <c r="G2" s="6" t="n">
        <v>2115733</v>
      </c>
      <c r="H2" s="6" t="n">
        <v>2258379</v>
      </c>
    </row>
    <row r="3" spans="1:9">
      <c r="A3" s="4" t="s">
        <v>252</v>
      </c>
      <c r="F3" s="6" t="n">
        <v>207000</v>
      </c>
      <c r="G3" s="6" t="n">
        <v>207000</v>
      </c>
    </row>
    <row r="4" spans="1:9">
      <c r="A4" s="4" t="s">
        <v>253</v>
      </c>
      <c r="D4" s="6" t="n">
        <v>67000</v>
      </c>
    </row>
    <row r="5" spans="1:9">
      <c r="A5" s="4" t="s">
        <v>254</v>
      </c>
      <c r="D5" s="6" t="n">
        <v>800000</v>
      </c>
    </row>
    <row r="6" spans="1:9">
      <c r="A6" s="4" t="s">
        <v>255</v>
      </c>
    </row>
    <row r="7" spans="1:9">
      <c r="A7" s="4" t="s">
        <v>256</v>
      </c>
      <c r="B7" s="6" t="n">
        <v>31667</v>
      </c>
      <c r="C7" s="6" t="n">
        <v>31667</v>
      </c>
    </row>
    <row r="8" spans="1:9">
      <c r="A8" s="4" t="s">
        <v>257</v>
      </c>
      <c r="B8" s="6" t="n">
        <v>380000</v>
      </c>
      <c r="C8" s="6" t="n">
        <v>380000</v>
      </c>
    </row>
    <row r="9" spans="1:9">
      <c r="A9" s="4" t="s">
        <v>258</v>
      </c>
    </row>
    <row r="10" spans="1:9">
      <c r="A10" s="4" t="s">
        <v>259</v>
      </c>
      <c r="G10" s="5" t="n">
        <v>120</v>
      </c>
    </row>
    <row r="11" spans="1:9">
      <c r="A11" s="4" t="s">
        <v>260</v>
      </c>
      <c r="G11" s="6" t="n">
        <v>25000</v>
      </c>
    </row>
    <row r="12" spans="1:9">
      <c r="A12" s="4" t="s">
        <v>261</v>
      </c>
      <c r="F12" s="6" t="n">
        <v>2400000</v>
      </c>
      <c r="G12" s="6" t="n">
        <v>2400000</v>
      </c>
      <c r="I12" s="6" t="n">
        <v>2700000</v>
      </c>
    </row>
    <row r="13" spans="1:9">
      <c r="A13" s="4" t="s">
        <v>262</v>
      </c>
      <c r="F13" s="4" t="s">
        <v>263</v>
      </c>
      <c r="G13" s="4" t="s">
        <v>263</v>
      </c>
      <c r="I13" s="4" t="s">
        <v>264</v>
      </c>
    </row>
    <row r="14" spans="1:9">
      <c r="A14" s="4" t="s">
        <v>252</v>
      </c>
      <c r="F14" s="6" t="n">
        <v>36000</v>
      </c>
    </row>
    <row r="15" spans="1:9">
      <c r="A15" s="4" t="s">
        <v>265</v>
      </c>
    </row>
    <row r="16" spans="1:9">
      <c r="A16" s="4" t="s">
        <v>266</v>
      </c>
      <c r="G16" s="4" t="s">
        <v>267</v>
      </c>
    </row>
    <row r="17" spans="1:9">
      <c r="A17" s="4" t="s">
        <v>268</v>
      </c>
    </row>
    <row r="18" spans="1:9">
      <c r="A18" s="4" t="s">
        <v>266</v>
      </c>
      <c r="G18" s="4" t="s">
        <v>269</v>
      </c>
    </row>
    <row r="19" spans="1:9">
      <c r="A19" s="4" t="s">
        <v>270</v>
      </c>
    </row>
    <row r="20" spans="1:9">
      <c r="A20" s="4" t="s">
        <v>259</v>
      </c>
      <c r="G20" s="5" t="n">
        <v>60</v>
      </c>
    </row>
    <row r="21" spans="1:9">
      <c r="A21" s="4" t="s">
        <v>260</v>
      </c>
      <c r="G21" s="6" t="n">
        <v>62481</v>
      </c>
    </row>
    <row r="22" spans="1:9">
      <c r="A22" s="4" t="s">
        <v>261</v>
      </c>
      <c r="F22" s="6" t="n">
        <v>9800000</v>
      </c>
      <c r="G22" s="6" t="n">
        <v>9800000</v>
      </c>
      <c r="I22" s="6" t="n">
        <v>10000000</v>
      </c>
    </row>
    <row r="23" spans="1:9">
      <c r="A23" s="4" t="s">
        <v>262</v>
      </c>
      <c r="F23" s="4" t="s">
        <v>271</v>
      </c>
      <c r="G23" s="4" t="s">
        <v>271</v>
      </c>
    </row>
    <row r="24" spans="1:9">
      <c r="A24" s="4" t="s">
        <v>272</v>
      </c>
      <c r="E24" s="6" t="n">
        <v>10387500</v>
      </c>
    </row>
    <row r="25" spans="1:9">
      <c r="A25" s="4" t="s">
        <v>273</v>
      </c>
    </row>
    <row r="26" spans="1:9">
      <c r="A26" s="4" t="s">
        <v>251</v>
      </c>
      <c r="E26" s="6" t="n">
        <v>138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4</v>
      </c>
      <c r="B1" s="2" t="s">
        <v>72</v>
      </c>
      <c r="D1" s="2" t="s">
        <v>1</v>
      </c>
    </row>
    <row r="2" spans="1:5">
      <c r="B2" s="2" t="s">
        <v>2</v>
      </c>
      <c r="C2" s="2" t="s">
        <v>73</v>
      </c>
      <c r="D2" s="2" t="s">
        <v>2</v>
      </c>
      <c r="E2" s="2" t="s">
        <v>73</v>
      </c>
    </row>
    <row r="3" spans="1:5">
      <c r="A3" s="4" t="s">
        <v>275</v>
      </c>
      <c r="B3" s="6" t="n">
        <v>99000</v>
      </c>
      <c r="C3" s="6" t="n">
        <v>280000</v>
      </c>
      <c r="D3" s="6" t="n">
        <v>476000</v>
      </c>
      <c r="E3" s="6" t="n">
        <v>70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4" t="s">
        <v>277</v>
      </c>
      <c r="B3" s="6" t="n">
        <v>-138009</v>
      </c>
      <c r="C3" s="6" t="n">
        <v>-2502802</v>
      </c>
      <c r="D3" s="6" t="n">
        <v>-3707685</v>
      </c>
      <c r="E3" s="6" t="n">
        <v>-3274924</v>
      </c>
    </row>
    <row r="4" spans="1:5">
      <c r="A4" s="4" t="s">
        <v>278</v>
      </c>
    </row>
    <row r="5" spans="1:5">
      <c r="A5" s="4" t="s">
        <v>277</v>
      </c>
      <c r="D5" s="5" t="n">
        <v>149000</v>
      </c>
      <c r="E5" s="5" t="n">
        <v>513000</v>
      </c>
    </row>
    <row r="6" spans="1:5">
      <c r="A6" s="4" t="s">
        <v>279</v>
      </c>
      <c r="B6" s="6" t="n">
        <v>33000</v>
      </c>
      <c r="C6" s="6" t="n">
        <v>113000</v>
      </c>
      <c r="D6" s="6" t="n">
        <v>33000</v>
      </c>
      <c r="E6" s="6" t="n">
        <v>113000</v>
      </c>
    </row>
    <row r="7" spans="1:5">
      <c r="A7" s="4" t="s">
        <v>280</v>
      </c>
    </row>
    <row r="8" spans="1:5">
      <c r="A8" s="4" t="s">
        <v>281</v>
      </c>
      <c r="B8" s="4" t="s">
        <v>282</v>
      </c>
      <c r="D8" s="4" t="s">
        <v>2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4" t="s">
        <v>284</v>
      </c>
      <c r="D3" s="4" t="s">
        <v>59</v>
      </c>
      <c r="E3" s="4" t="s">
        <v>59</v>
      </c>
    </row>
    <row r="4" spans="1:5">
      <c r="A4" s="4" t="s">
        <v>285</v>
      </c>
      <c r="D4" s="5" t="n">
        <v>7303</v>
      </c>
      <c r="E4" s="4" t="s">
        <v>59</v>
      </c>
    </row>
    <row r="5" spans="1:5">
      <c r="A5" s="4" t="s">
        <v>286</v>
      </c>
      <c r="D5" s="5" t="n">
        <v>7303</v>
      </c>
      <c r="E5" s="4" t="s">
        <v>59</v>
      </c>
    </row>
    <row r="6" spans="1:5">
      <c r="A6" s="4" t="s">
        <v>284</v>
      </c>
      <c r="D6" s="5" t="n">
        <v>-699000</v>
      </c>
      <c r="E6" s="5" t="n">
        <v>-315922</v>
      </c>
    </row>
    <row r="7" spans="1:5">
      <c r="A7" s="4" t="s">
        <v>285</v>
      </c>
      <c r="D7" s="4" t="s">
        <v>59</v>
      </c>
      <c r="E7" s="4" t="s">
        <v>59</v>
      </c>
    </row>
    <row r="8" spans="1:5">
      <c r="A8" s="4" t="s">
        <v>287</v>
      </c>
      <c r="D8" s="5" t="n">
        <v>-699000</v>
      </c>
      <c r="E8" s="5" t="n">
        <v>-315922</v>
      </c>
    </row>
    <row r="9" spans="1:5">
      <c r="A9" s="4" t="s">
        <v>288</v>
      </c>
      <c r="B9" s="6" t="n">
        <v>-1000</v>
      </c>
      <c r="C9" s="6" t="n">
        <v>-424640</v>
      </c>
      <c r="D9" s="6" t="n">
        <v>-691697</v>
      </c>
      <c r="E9" s="6" t="n">
        <v>-3159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9</v>
      </c>
      <c r="B1" s="2" t="s">
        <v>72</v>
      </c>
      <c r="D1" s="2" t="s">
        <v>290</v>
      </c>
    </row>
    <row r="2" spans="1:7">
      <c r="B2" s="2" t="s">
        <v>291</v>
      </c>
      <c r="C2" s="2" t="s">
        <v>292</v>
      </c>
      <c r="D2" s="2" t="s">
        <v>291</v>
      </c>
      <c r="E2" s="2" t="s">
        <v>292</v>
      </c>
      <c r="F2" s="2" t="s">
        <v>2</v>
      </c>
      <c r="G2" s="2" t="s">
        <v>73</v>
      </c>
    </row>
    <row r="3" spans="1:7">
      <c r="A3" s="4" t="s">
        <v>293</v>
      </c>
      <c r="F3" s="5" t="n">
        <v>447930</v>
      </c>
      <c r="G3" s="5" t="n">
        <v>387930</v>
      </c>
    </row>
    <row r="4" spans="1:7">
      <c r="A4" s="4" t="s">
        <v>294</v>
      </c>
      <c r="F4" s="5" t="n">
        <v>267930</v>
      </c>
      <c r="G4" s="5" t="n">
        <v>227930</v>
      </c>
    </row>
    <row r="5" spans="1:7">
      <c r="A5" s="4" t="s">
        <v>295</v>
      </c>
    </row>
    <row r="6" spans="1:7">
      <c r="A6" s="4" t="s">
        <v>296</v>
      </c>
      <c r="B6" s="5" t="n">
        <v>0</v>
      </c>
      <c r="C6" s="5" t="n">
        <v>0</v>
      </c>
      <c r="D6" s="5" t="n">
        <v>0</v>
      </c>
      <c r="E6"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97</v>
      </c>
      <c r="B1" s="2" t="s">
        <v>1</v>
      </c>
    </row>
    <row r="2" spans="1:2">
      <c r="B2" s="2" t="s">
        <v>2</v>
      </c>
    </row>
    <row r="3" spans="1:2">
      <c r="A3" s="4" t="s">
        <v>298</v>
      </c>
      <c r="B3"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99</v>
      </c>
      <c r="C1" s="2" t="s">
        <v>72</v>
      </c>
      <c r="E1" s="2" t="s">
        <v>1</v>
      </c>
    </row>
    <row r="2" spans="1:9">
      <c r="C2" s="2" t="s">
        <v>2</v>
      </c>
      <c r="D2" s="2" t="s">
        <v>73</v>
      </c>
      <c r="E2" s="2" t="s">
        <v>2</v>
      </c>
      <c r="F2" s="2" t="s">
        <v>73</v>
      </c>
      <c r="G2" s="2" t="s">
        <v>300</v>
      </c>
      <c r="H2" s="2" t="s">
        <v>35</v>
      </c>
      <c r="I2" s="2" t="s">
        <v>301</v>
      </c>
    </row>
    <row r="3" spans="1:9">
      <c r="A3" s="4" t="s">
        <v>302</v>
      </c>
      <c r="C3" s="6" t="n">
        <v>49533754</v>
      </c>
      <c r="E3" s="6" t="n">
        <v>49533754</v>
      </c>
      <c r="G3" s="6" t="n">
        <v>49534000</v>
      </c>
      <c r="H3" s="6" t="n">
        <v>52514562</v>
      </c>
      <c r="I3" s="6" t="n">
        <v>55410000</v>
      </c>
    </row>
    <row r="4" spans="1:9">
      <c r="A4" s="4" t="s">
        <v>74</v>
      </c>
      <c r="C4" s="5" t="n">
        <v>5704882</v>
      </c>
      <c r="D4" s="6" t="n">
        <v>4027768</v>
      </c>
      <c r="E4" s="5" t="n">
        <v>14100261</v>
      </c>
      <c r="F4" s="6" t="n">
        <v>19616879</v>
      </c>
    </row>
    <row r="5" spans="1:9">
      <c r="A5" s="4" t="s">
        <v>303</v>
      </c>
      <c r="C5" s="5" t="n">
        <v>-248571</v>
      </c>
      <c r="D5" s="5" t="n">
        <v>-2853470</v>
      </c>
      <c r="E5" s="5" t="n">
        <v>-4357007</v>
      </c>
      <c r="F5" s="5" t="n">
        <v>-3322515</v>
      </c>
    </row>
    <row r="6" spans="1:9">
      <c r="A6" s="4" t="s">
        <v>304</v>
      </c>
      <c r="C6" s="5" t="n">
        <v>-139009</v>
      </c>
      <c r="D6" s="5" t="n">
        <v>-2927442</v>
      </c>
      <c r="E6" s="5" t="n">
        <v>-4399382</v>
      </c>
      <c r="F6" s="5" t="n">
        <v>-3590846</v>
      </c>
    </row>
    <row r="7" spans="1:9">
      <c r="A7" s="4" t="s">
        <v>305</v>
      </c>
    </row>
    <row r="8" spans="1:9">
      <c r="A8" s="4" t="s">
        <v>302</v>
      </c>
      <c r="B8" s="4" t="s">
        <v>306</v>
      </c>
      <c r="G8" s="5" t="n">
        <v>-9000</v>
      </c>
      <c r="I8" s="5" t="n">
        <v>-9000</v>
      </c>
    </row>
    <row r="9" spans="1:9">
      <c r="A9" s="4" t="s">
        <v>74</v>
      </c>
      <c r="B9" s="4" t="s">
        <v>306</v>
      </c>
      <c r="C9" s="5" t="n">
        <v>-175000</v>
      </c>
      <c r="D9" s="5" t="n">
        <v>-87000</v>
      </c>
      <c r="E9" s="5" t="n">
        <v>-641000</v>
      </c>
      <c r="F9" s="5" t="n">
        <v>-673000</v>
      </c>
    </row>
    <row r="10" spans="1:9">
      <c r="A10" s="4" t="s">
        <v>303</v>
      </c>
      <c r="B10" s="4" t="s">
        <v>306</v>
      </c>
      <c r="C10" s="5" t="n">
        <v>-597000</v>
      </c>
      <c r="D10" s="5" t="n">
        <v>-801000</v>
      </c>
      <c r="E10" s="5" t="n">
        <v>-2501000</v>
      </c>
      <c r="F10" s="5" t="n">
        <v>-2140000</v>
      </c>
    </row>
    <row r="11" spans="1:9">
      <c r="A11" s="4" t="s">
        <v>304</v>
      </c>
      <c r="B11" s="4" t="s">
        <v>306</v>
      </c>
      <c r="C11" s="5" t="n">
        <v>-597000</v>
      </c>
      <c r="D11" s="5" t="n">
        <v>-760000</v>
      </c>
      <c r="E11" s="5" t="n">
        <v>-2501000</v>
      </c>
      <c r="F11" s="5" t="n">
        <v>-2053000</v>
      </c>
    </row>
    <row r="12" spans="1:9">
      <c r="A12" s="4" t="s">
        <v>307</v>
      </c>
    </row>
    <row r="13" spans="1:9">
      <c r="A13" s="4" t="s">
        <v>302</v>
      </c>
      <c r="G13" s="5" t="n">
        <v>36389000</v>
      </c>
      <c r="I13" s="5" t="n">
        <v>31702000</v>
      </c>
    </row>
    <row r="14" spans="1:9">
      <c r="A14" s="4" t="s">
        <v>74</v>
      </c>
      <c r="C14" s="5" t="n">
        <v>4376000</v>
      </c>
      <c r="D14" s="5" t="n">
        <v>2542000</v>
      </c>
      <c r="E14" s="5" t="n">
        <v>9588000</v>
      </c>
      <c r="F14" s="5" t="n">
        <v>14883000</v>
      </c>
    </row>
    <row r="15" spans="1:9">
      <c r="A15" s="4" t="s">
        <v>303</v>
      </c>
      <c r="C15" s="5" t="n">
        <v>231000</v>
      </c>
      <c r="D15" s="5" t="n">
        <v>-1835000</v>
      </c>
      <c r="E15" s="5" t="n">
        <v>-2328000</v>
      </c>
      <c r="F15" s="5" t="n">
        <v>-212000</v>
      </c>
    </row>
    <row r="16" spans="1:9">
      <c r="A16" s="4" t="s">
        <v>304</v>
      </c>
      <c r="C16" s="5" t="n">
        <v>226000</v>
      </c>
      <c r="D16" s="5" t="n">
        <v>-1850000</v>
      </c>
      <c r="E16" s="5" t="n">
        <v>-2297000</v>
      </c>
      <c r="F16" s="5" t="n">
        <v>-266000</v>
      </c>
    </row>
    <row r="17" spans="1:9">
      <c r="A17" s="4" t="s">
        <v>308</v>
      </c>
    </row>
    <row r="18" spans="1:9">
      <c r="A18" s="4" t="s">
        <v>302</v>
      </c>
      <c r="G18" s="5" t="n">
        <v>6689000</v>
      </c>
      <c r="I18" s="5" t="n">
        <v>6288000</v>
      </c>
    </row>
    <row r="19" spans="1:9">
      <c r="A19" s="4" t="s">
        <v>74</v>
      </c>
      <c r="C19" s="5" t="n">
        <v>1100000</v>
      </c>
      <c r="D19" s="5" t="n">
        <v>1047000</v>
      </c>
      <c r="E19" s="5" t="n">
        <v>3778000</v>
      </c>
      <c r="F19" s="5" t="n">
        <v>4151000</v>
      </c>
    </row>
    <row r="20" spans="1:9">
      <c r="A20" s="4" t="s">
        <v>303</v>
      </c>
      <c r="C20" s="5" t="n">
        <v>254000</v>
      </c>
      <c r="D20" s="5" t="n">
        <v>125000</v>
      </c>
      <c r="E20" s="5" t="n">
        <v>936000</v>
      </c>
      <c r="F20" s="5" t="n">
        <v>535000</v>
      </c>
    </row>
    <row r="21" spans="1:9">
      <c r="A21" s="4" t="s">
        <v>304</v>
      </c>
      <c r="C21" s="5" t="n">
        <v>260000</v>
      </c>
      <c r="D21" s="5" t="n">
        <v>125000</v>
      </c>
      <c r="E21" s="5" t="n">
        <v>951000</v>
      </c>
      <c r="F21" s="5" t="n">
        <v>535000</v>
      </c>
    </row>
    <row r="22" spans="1:9">
      <c r="A22" s="4" t="s">
        <v>309</v>
      </c>
    </row>
    <row r="23" spans="1:9">
      <c r="A23" s="4" t="s">
        <v>302</v>
      </c>
      <c r="G23" s="6" t="n">
        <v>6465000</v>
      </c>
      <c r="I23" s="6" t="n">
        <v>17429000</v>
      </c>
    </row>
    <row r="24" spans="1:9">
      <c r="A24" s="4" t="s">
        <v>74</v>
      </c>
      <c r="C24" s="5" t="n">
        <v>404000</v>
      </c>
      <c r="D24" s="5" t="n">
        <v>526000</v>
      </c>
      <c r="E24" s="5" t="n">
        <v>1375000</v>
      </c>
      <c r="F24" s="5" t="n">
        <v>1256000</v>
      </c>
    </row>
    <row r="25" spans="1:9">
      <c r="A25" s="4" t="s">
        <v>303</v>
      </c>
      <c r="C25" s="5" t="n">
        <v>-137000</v>
      </c>
      <c r="D25" s="5" t="n">
        <v>-343000</v>
      </c>
      <c r="E25" s="5" t="n">
        <v>-464000</v>
      </c>
      <c r="F25" s="5" t="n">
        <v>-1505000</v>
      </c>
    </row>
    <row r="26" spans="1:9">
      <c r="A26" s="4" t="s">
        <v>304</v>
      </c>
      <c r="C26" s="6" t="n">
        <v>-28000</v>
      </c>
      <c r="D26" s="6" t="n">
        <v>-442000</v>
      </c>
      <c r="E26" s="6" t="n">
        <v>-552000</v>
      </c>
      <c r="F26" s="6" t="n">
        <v>-1806000</v>
      </c>
    </row>
    <row r="27" spans="1:9"/>
    <row r="28" spans="1:9">
      <c r="A28" s="4" t="s">
        <v>306</v>
      </c>
      <c r="B28" s="4" t="s">
        <v>310</v>
      </c>
    </row>
  </sheetData>
  <mergeCells count="5">
    <mergeCell ref="A1:B2"/>
    <mergeCell ref="C1:D1"/>
    <mergeCell ref="E1:F1"/>
    <mergeCell ref="A27:H27"/>
    <mergeCell ref="B28:H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313</v>
      </c>
    </row>
    <row r="2" spans="1:3">
      <c r="A2" s="4" t="s">
        <v>256</v>
      </c>
      <c r="B2" s="6" t="n">
        <v>31667</v>
      </c>
      <c r="C2" s="6" t="n">
        <v>31667</v>
      </c>
    </row>
    <row r="3" spans="1:3">
      <c r="A3" s="4" t="s">
        <v>257</v>
      </c>
      <c r="B3" s="6" t="n">
        <v>380000</v>
      </c>
      <c r="C3" s="6" t="n">
        <v>3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5704882</v>
      </c>
      <c r="C3" s="6" t="n">
        <v>4027768</v>
      </c>
      <c r="D3" s="6" t="n">
        <v>14100261</v>
      </c>
      <c r="E3" s="6" t="n">
        <v>19616879</v>
      </c>
    </row>
    <row r="4" spans="1:5">
      <c r="A4" s="4" t="s">
        <v>75</v>
      </c>
      <c r="B4" s="5" t="n">
        <v>4305059</v>
      </c>
      <c r="C4" s="5" t="n">
        <v>4083752</v>
      </c>
      <c r="D4" s="5" t="n">
        <v>12595340</v>
      </c>
      <c r="E4" s="5" t="n">
        <v>14795731</v>
      </c>
    </row>
    <row r="5" spans="1:5">
      <c r="A5" s="4" t="s">
        <v>76</v>
      </c>
      <c r="B5" s="5" t="n">
        <v>1399823</v>
      </c>
      <c r="C5" s="5" t="n">
        <v>-55984</v>
      </c>
      <c r="D5" s="5" t="n">
        <v>1504921</v>
      </c>
      <c r="E5" s="5" t="n">
        <v>4821148</v>
      </c>
    </row>
    <row r="6" spans="1:5">
      <c r="A6" s="3" t="s">
        <v>77</v>
      </c>
    </row>
    <row r="7" spans="1:5">
      <c r="A7" s="4" t="s">
        <v>78</v>
      </c>
      <c r="B7" s="5" t="n">
        <v>112724</v>
      </c>
      <c r="C7" s="5" t="n">
        <v>240613</v>
      </c>
      <c r="D7" s="5" t="n">
        <v>453724</v>
      </c>
      <c r="E7" s="5" t="n">
        <v>465536</v>
      </c>
    </row>
    <row r="8" spans="1:5">
      <c r="A8" s="4" t="s">
        <v>79</v>
      </c>
      <c r="B8" s="5" t="n">
        <v>175760</v>
      </c>
      <c r="C8" s="5" t="n">
        <v>331280</v>
      </c>
      <c r="D8" s="5" t="n">
        <v>680183</v>
      </c>
      <c r="E8" s="5" t="n">
        <v>1244004</v>
      </c>
    </row>
    <row r="9" spans="1:5">
      <c r="A9" s="4" t="s">
        <v>80</v>
      </c>
      <c r="B9" s="5" t="n">
        <v>1359910</v>
      </c>
      <c r="C9" s="5" t="n">
        <v>2225593</v>
      </c>
      <c r="D9" s="5" t="n">
        <v>4728021</v>
      </c>
      <c r="E9" s="5" t="n">
        <v>6434123</v>
      </c>
    </row>
    <row r="10" spans="1:5">
      <c r="A10" s="4" t="s">
        <v>81</v>
      </c>
      <c r="B10" s="5" t="n">
        <v>1648394</v>
      </c>
      <c r="C10" s="5" t="n">
        <v>2797486</v>
      </c>
      <c r="D10" s="5" t="n">
        <v>5861928</v>
      </c>
      <c r="E10" s="5" t="n">
        <v>8143663</v>
      </c>
    </row>
    <row r="11" spans="1:5">
      <c r="A11" s="4" t="s">
        <v>82</v>
      </c>
      <c r="B11" s="5" t="n">
        <v>-248571</v>
      </c>
      <c r="C11" s="5" t="n">
        <v>-2853470</v>
      </c>
      <c r="D11" s="5" t="n">
        <v>-4357007</v>
      </c>
      <c r="E11" s="5" t="n">
        <v>-3322515</v>
      </c>
    </row>
    <row r="12" spans="1:5">
      <c r="A12" s="3" t="s">
        <v>83</v>
      </c>
    </row>
    <row r="13" spans="1:5">
      <c r="A13" s="4" t="s">
        <v>84</v>
      </c>
      <c r="B13" s="5" t="n">
        <v>26774</v>
      </c>
      <c r="C13" s="5" t="n">
        <v>40720</v>
      </c>
      <c r="D13" s="5" t="n">
        <v>115643</v>
      </c>
      <c r="E13" s="5" t="n">
        <v>86994</v>
      </c>
    </row>
    <row r="14" spans="1:5">
      <c r="A14" s="4" t="s">
        <v>85</v>
      </c>
      <c r="B14" s="5" t="n">
        <v>-124449</v>
      </c>
      <c r="C14" s="5" t="n">
        <v>-114692</v>
      </c>
      <c r="D14" s="5" t="n">
        <v>-365255</v>
      </c>
      <c r="E14" s="5" t="n">
        <v>-355325</v>
      </c>
    </row>
    <row r="15" spans="1:5">
      <c r="A15" s="4" t="s">
        <v>86</v>
      </c>
      <c r="B15" s="5" t="n">
        <v>207237</v>
      </c>
      <c r="C15" s="4" t="s">
        <v>59</v>
      </c>
      <c r="D15" s="5" t="n">
        <v>207237</v>
      </c>
      <c r="E15" s="4" t="s">
        <v>59</v>
      </c>
    </row>
    <row r="16" spans="1:5">
      <c r="A16" s="4" t="s">
        <v>87</v>
      </c>
      <c r="B16" s="5" t="n">
        <v>109562</v>
      </c>
      <c r="C16" s="5" t="n">
        <v>-73972</v>
      </c>
      <c r="D16" s="5" t="n">
        <v>-42375</v>
      </c>
      <c r="E16" s="5" t="n">
        <v>-268331</v>
      </c>
    </row>
    <row r="17" spans="1:5">
      <c r="A17" s="4" t="s">
        <v>88</v>
      </c>
      <c r="B17" s="5" t="n">
        <v>-139009</v>
      </c>
      <c r="C17" s="5" t="n">
        <v>-2927442</v>
      </c>
      <c r="D17" s="5" t="n">
        <v>-4399382</v>
      </c>
      <c r="E17" s="5" t="n">
        <v>-3590846</v>
      </c>
    </row>
    <row r="18" spans="1:5">
      <c r="A18" s="4" t="s">
        <v>89</v>
      </c>
      <c r="B18" s="5" t="n">
        <v>-1000</v>
      </c>
      <c r="C18" s="5" t="n">
        <v>-424640</v>
      </c>
      <c r="D18" s="5" t="n">
        <v>-691697</v>
      </c>
      <c r="E18" s="5" t="n">
        <v>-315922</v>
      </c>
    </row>
    <row r="19" spans="1:5">
      <c r="A19" s="4" t="s">
        <v>90</v>
      </c>
      <c r="B19" s="6" t="n">
        <v>-138009</v>
      </c>
      <c r="C19" s="6" t="n">
        <v>-2502802</v>
      </c>
      <c r="D19" s="6" t="n">
        <v>-3707685</v>
      </c>
      <c r="E19" s="6" t="n">
        <v>-3274924</v>
      </c>
    </row>
    <row r="20" spans="1:5">
      <c r="A20" s="4" t="s">
        <v>91</v>
      </c>
      <c r="B20" s="7" t="n">
        <v>-0.02</v>
      </c>
      <c r="C20" s="7" t="n">
        <v>-0.39</v>
      </c>
      <c r="D20" s="7" t="n">
        <v>-0.57</v>
      </c>
      <c r="E20" s="7" t="n">
        <v>-0.51</v>
      </c>
    </row>
    <row r="21" spans="1:5">
      <c r="A21" s="4" t="s">
        <v>92</v>
      </c>
      <c r="B21" s="7" t="n">
        <v>-0.02</v>
      </c>
      <c r="C21" s="7" t="n">
        <v>-0.39</v>
      </c>
      <c r="D21" s="7" t="n">
        <v>-0.57</v>
      </c>
      <c r="E21" s="7" t="n">
        <v>-0.51</v>
      </c>
    </row>
    <row r="22" spans="1:5">
      <c r="A22" s="4" t="s">
        <v>93</v>
      </c>
      <c r="B22" s="5" t="n">
        <v>6556767</v>
      </c>
      <c r="C22" s="5" t="n">
        <v>6494986</v>
      </c>
      <c r="D22" s="5" t="n">
        <v>6550279</v>
      </c>
      <c r="E22" s="5" t="n">
        <v>6482870</v>
      </c>
    </row>
    <row r="23" spans="1:5">
      <c r="A23" s="4" t="s">
        <v>94</v>
      </c>
      <c r="B23" s="5" t="n">
        <v>6556767</v>
      </c>
      <c r="C23" s="5" t="n">
        <v>6494986</v>
      </c>
      <c r="D23" s="5" t="n">
        <v>6550279</v>
      </c>
      <c r="E23" s="5" t="n">
        <v>64828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22"/>
    <col customWidth="1" max="3" min="3" width="36"/>
    <col customWidth="1" max="4" min="4" width="27"/>
    <col customWidth="1" max="5" min="5" width="13"/>
  </cols>
  <sheetData>
    <row r="1" spans="1:5">
      <c r="A1" s="1" t="s">
        <v>95</v>
      </c>
      <c r="B1" s="2" t="s">
        <v>96</v>
      </c>
      <c r="C1" s="2" t="s">
        <v>97</v>
      </c>
      <c r="D1" s="2" t="s">
        <v>98</v>
      </c>
      <c r="E1" s="2" t="s">
        <v>99</v>
      </c>
    </row>
    <row r="2" spans="1:5">
      <c r="A2" s="4" t="s">
        <v>100</v>
      </c>
      <c r="B2" s="5" t="n">
        <v>6458714</v>
      </c>
    </row>
    <row r="3" spans="1:5">
      <c r="A3" s="4" t="s">
        <v>101</v>
      </c>
      <c r="B3" s="6" t="n">
        <v>64587</v>
      </c>
      <c r="C3" s="6" t="n">
        <v>25209316</v>
      </c>
      <c r="D3" s="6" t="n">
        <v>15379733</v>
      </c>
      <c r="E3" s="6" t="n">
        <v>40653636</v>
      </c>
    </row>
    <row r="4" spans="1:5">
      <c r="A4" s="4" t="s">
        <v>90</v>
      </c>
      <c r="B4" s="4" t="s">
        <v>59</v>
      </c>
      <c r="C4" s="4" t="s">
        <v>59</v>
      </c>
      <c r="D4" s="5" t="n">
        <v>-3274924</v>
      </c>
      <c r="E4" s="5" t="n">
        <v>-3274924</v>
      </c>
    </row>
    <row r="5" spans="1:5">
      <c r="A5" s="4" t="s">
        <v>102</v>
      </c>
      <c r="B5" s="5" t="n">
        <v>37618</v>
      </c>
    </row>
    <row r="6" spans="1:5">
      <c r="A6" s="4" t="s">
        <v>103</v>
      </c>
      <c r="B6" s="6" t="n">
        <v>376</v>
      </c>
      <c r="C6" s="5" t="n">
        <v>703191</v>
      </c>
      <c r="D6" s="4" t="s">
        <v>59</v>
      </c>
      <c r="E6" s="5" t="n">
        <v>703567</v>
      </c>
    </row>
    <row r="7" spans="1:5">
      <c r="A7" s="4" t="s">
        <v>104</v>
      </c>
      <c r="B7" s="5" t="n">
        <v>6496332</v>
      </c>
    </row>
    <row r="8" spans="1:5">
      <c r="A8" s="4" t="s">
        <v>105</v>
      </c>
      <c r="B8" s="6" t="n">
        <v>64963</v>
      </c>
      <c r="C8" s="5" t="n">
        <v>25912507</v>
      </c>
      <c r="D8" s="5" t="n">
        <v>12104809</v>
      </c>
      <c r="E8" s="5" t="n">
        <v>38082279</v>
      </c>
    </row>
    <row r="9" spans="1:5">
      <c r="A9" s="4" t="s">
        <v>106</v>
      </c>
      <c r="B9" s="5" t="n">
        <v>6486189</v>
      </c>
    </row>
    <row r="10" spans="1:5">
      <c r="A10" s="4" t="s">
        <v>107</v>
      </c>
      <c r="B10" s="6" t="n">
        <v>64862</v>
      </c>
      <c r="C10" s="5" t="n">
        <v>25633056</v>
      </c>
      <c r="D10" s="5" t="n">
        <v>14607611</v>
      </c>
      <c r="E10" s="5" t="n">
        <v>40305529</v>
      </c>
    </row>
    <row r="11" spans="1:5">
      <c r="A11" s="4" t="s">
        <v>90</v>
      </c>
      <c r="B11" s="4" t="s">
        <v>59</v>
      </c>
      <c r="C11" s="4" t="s">
        <v>59</v>
      </c>
      <c r="D11" s="5" t="n">
        <v>-2502802</v>
      </c>
      <c r="E11" s="5" t="n">
        <v>-2502802</v>
      </c>
    </row>
    <row r="12" spans="1:5">
      <c r="A12" s="4" t="s">
        <v>102</v>
      </c>
      <c r="B12" s="5" t="n">
        <v>10143</v>
      </c>
    </row>
    <row r="13" spans="1:5">
      <c r="A13" s="4" t="s">
        <v>103</v>
      </c>
      <c r="B13" s="6" t="n">
        <v>101</v>
      </c>
      <c r="C13" s="5" t="n">
        <v>279451</v>
      </c>
      <c r="D13" s="4" t="s">
        <v>59</v>
      </c>
      <c r="E13" s="5" t="n">
        <v>279552</v>
      </c>
    </row>
    <row r="14" spans="1:5">
      <c r="A14" s="4" t="s">
        <v>104</v>
      </c>
      <c r="B14" s="5" t="n">
        <v>6496332</v>
      </c>
    </row>
    <row r="15" spans="1:5">
      <c r="A15" s="4" t="s">
        <v>105</v>
      </c>
      <c r="B15" s="6" t="n">
        <v>64963</v>
      </c>
      <c r="C15" s="5" t="n">
        <v>25912507</v>
      </c>
      <c r="D15" s="5" t="n">
        <v>12104809</v>
      </c>
      <c r="E15" s="6" t="n">
        <v>38082279</v>
      </c>
    </row>
    <row r="16" spans="1:5">
      <c r="A16" s="4" t="s">
        <v>108</v>
      </c>
      <c r="B16" s="5" t="n">
        <v>6535888</v>
      </c>
      <c r="E16" s="5" t="n">
        <v>6535888</v>
      </c>
    </row>
    <row r="17" spans="1:5">
      <c r="A17" s="4" t="s">
        <v>109</v>
      </c>
      <c r="B17" s="6" t="n">
        <v>65358</v>
      </c>
      <c r="C17" s="5" t="n">
        <v>26148256</v>
      </c>
      <c r="D17" s="5" t="n">
        <v>10178712</v>
      </c>
      <c r="E17" s="6" t="n">
        <v>36392326</v>
      </c>
    </row>
    <row r="18" spans="1:5">
      <c r="A18" s="4" t="s">
        <v>90</v>
      </c>
      <c r="B18" s="4" t="s">
        <v>59</v>
      </c>
      <c r="C18" s="4" t="s">
        <v>59</v>
      </c>
      <c r="D18" s="5" t="n">
        <v>-3707685</v>
      </c>
      <c r="E18" s="5" t="n">
        <v>-3707685</v>
      </c>
    </row>
    <row r="19" spans="1:5">
      <c r="A19" s="4" t="s">
        <v>102</v>
      </c>
      <c r="B19" s="5" t="n">
        <v>28678</v>
      </c>
    </row>
    <row r="20" spans="1:5">
      <c r="A20" s="4" t="s">
        <v>103</v>
      </c>
      <c r="B20" s="6" t="n">
        <v>287</v>
      </c>
      <c r="C20" s="5" t="n">
        <v>476170</v>
      </c>
      <c r="D20" s="4" t="s">
        <v>59</v>
      </c>
      <c r="E20" s="6" t="n">
        <v>476457</v>
      </c>
    </row>
    <row r="21" spans="1:5">
      <c r="A21" s="4" t="s">
        <v>110</v>
      </c>
      <c r="B21" s="5" t="n">
        <v>6564566</v>
      </c>
      <c r="E21" s="5" t="n">
        <v>6564566</v>
      </c>
    </row>
    <row r="22" spans="1:5">
      <c r="A22" s="4" t="s">
        <v>111</v>
      </c>
      <c r="B22" s="6" t="n">
        <v>65645</v>
      </c>
      <c r="C22" s="5" t="n">
        <v>26624426</v>
      </c>
      <c r="D22" s="5" t="n">
        <v>6471027</v>
      </c>
      <c r="E22" s="6" t="n">
        <v>33161098</v>
      </c>
    </row>
    <row r="23" spans="1:5">
      <c r="A23" s="4" t="s">
        <v>112</v>
      </c>
      <c r="B23" s="5" t="n">
        <v>6555150</v>
      </c>
    </row>
    <row r="24" spans="1:5">
      <c r="A24" s="4" t="s">
        <v>113</v>
      </c>
      <c r="B24" s="6" t="n">
        <v>65551</v>
      </c>
      <c r="C24" s="5" t="n">
        <v>26525521</v>
      </c>
      <c r="D24" s="5" t="n">
        <v>6609036</v>
      </c>
      <c r="E24" s="5" t="n">
        <v>33200108</v>
      </c>
    </row>
    <row r="25" spans="1:5">
      <c r="A25" s="4" t="s">
        <v>90</v>
      </c>
      <c r="B25" s="4" t="s">
        <v>59</v>
      </c>
      <c r="C25" s="4" t="s">
        <v>59</v>
      </c>
      <c r="D25" s="5" t="n">
        <v>-138009</v>
      </c>
      <c r="E25" s="5" t="n">
        <v>-138009</v>
      </c>
    </row>
    <row r="26" spans="1:5">
      <c r="A26" s="4" t="s">
        <v>102</v>
      </c>
      <c r="B26" s="5" t="n">
        <v>9416</v>
      </c>
    </row>
    <row r="27" spans="1:5">
      <c r="A27" s="4" t="s">
        <v>103</v>
      </c>
      <c r="B27" s="6" t="n">
        <v>94</v>
      </c>
      <c r="C27" s="5" t="n">
        <v>98905</v>
      </c>
      <c r="D27" s="4" t="s">
        <v>59</v>
      </c>
      <c r="E27" s="6" t="n">
        <v>98999</v>
      </c>
    </row>
    <row r="28" spans="1:5">
      <c r="A28" s="4" t="s">
        <v>110</v>
      </c>
      <c r="B28" s="5" t="n">
        <v>6564566</v>
      </c>
      <c r="E28" s="5" t="n">
        <v>6564566</v>
      </c>
    </row>
    <row r="29" spans="1:5">
      <c r="A29" s="4" t="s">
        <v>111</v>
      </c>
      <c r="B29" s="6" t="n">
        <v>65645</v>
      </c>
      <c r="C29" s="6" t="n">
        <v>26624426</v>
      </c>
      <c r="D29" s="6" t="n">
        <v>6471027</v>
      </c>
      <c r="E29" s="6" t="n">
        <v>33161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4</v>
      </c>
      <c r="B1" s="2" t="s">
        <v>1</v>
      </c>
    </row>
    <row r="2" spans="1:3">
      <c r="B2" s="2" t="s">
        <v>2</v>
      </c>
      <c r="C2" s="2" t="s">
        <v>73</v>
      </c>
    </row>
    <row r="3" spans="1:3">
      <c r="A3" s="3" t="s">
        <v>115</v>
      </c>
    </row>
    <row r="4" spans="1:3">
      <c r="A4" s="4" t="s">
        <v>90</v>
      </c>
      <c r="B4" s="6" t="n">
        <v>-3707685</v>
      </c>
      <c r="C4" s="6" t="n">
        <v>-3274924</v>
      </c>
    </row>
    <row r="5" spans="1:3">
      <c r="A5" s="3" t="s">
        <v>116</v>
      </c>
    </row>
    <row r="6" spans="1:3">
      <c r="A6" s="4" t="s">
        <v>117</v>
      </c>
      <c r="B6" s="5" t="n">
        <v>476458</v>
      </c>
      <c r="C6" s="5" t="n">
        <v>703567</v>
      </c>
    </row>
    <row r="7" spans="1:3">
      <c r="A7" s="4" t="s">
        <v>118</v>
      </c>
      <c r="B7" s="5" t="n">
        <v>798206</v>
      </c>
      <c r="C7" s="5" t="n">
        <v>824861</v>
      </c>
    </row>
    <row r="8" spans="1:3">
      <c r="A8" s="4" t="s">
        <v>119</v>
      </c>
      <c r="B8" s="5" t="n">
        <v>-699000</v>
      </c>
      <c r="C8" s="5" t="n">
        <v>-315922</v>
      </c>
    </row>
    <row r="9" spans="1:3">
      <c r="A9" s="4" t="s">
        <v>120</v>
      </c>
      <c r="B9" s="5" t="n">
        <v>-200000</v>
      </c>
      <c r="C9" s="4" t="s">
        <v>59</v>
      </c>
    </row>
    <row r="10" spans="1:3">
      <c r="A10" s="3" t="s">
        <v>121</v>
      </c>
    </row>
    <row r="11" spans="1:3">
      <c r="A11" s="4" t="s">
        <v>122</v>
      </c>
      <c r="B11" s="5" t="n">
        <v>993042</v>
      </c>
      <c r="C11" s="5" t="n">
        <v>-528751</v>
      </c>
    </row>
    <row r="12" spans="1:3">
      <c r="A12" s="4" t="s">
        <v>39</v>
      </c>
      <c r="B12" s="5" t="n">
        <v>-1229987</v>
      </c>
      <c r="C12" s="5" t="n">
        <v>5845869</v>
      </c>
    </row>
    <row r="13" spans="1:3">
      <c r="A13" s="4" t="s">
        <v>40</v>
      </c>
      <c r="B13" s="5" t="n">
        <v>92658</v>
      </c>
      <c r="C13" s="5" t="n">
        <v>214119</v>
      </c>
    </row>
    <row r="14" spans="1:3">
      <c r="A14" s="4" t="s">
        <v>41</v>
      </c>
      <c r="B14" s="5" t="n">
        <v>411690</v>
      </c>
      <c r="C14" s="5" t="n">
        <v>-225542</v>
      </c>
    </row>
    <row r="15" spans="1:3">
      <c r="A15" s="4" t="s">
        <v>45</v>
      </c>
      <c r="B15" s="5" t="n">
        <v>29635</v>
      </c>
      <c r="C15" s="5" t="n">
        <v>-6800</v>
      </c>
    </row>
    <row r="16" spans="1:3">
      <c r="A16" s="3" t="s">
        <v>123</v>
      </c>
    </row>
    <row r="17" spans="1:3">
      <c r="A17" s="4" t="s">
        <v>49</v>
      </c>
      <c r="B17" s="5" t="n">
        <v>317881</v>
      </c>
      <c r="C17" s="5" t="n">
        <v>86417</v>
      </c>
    </row>
    <row r="18" spans="1:3">
      <c r="A18" s="4" t="s">
        <v>50</v>
      </c>
      <c r="B18" s="5" t="n">
        <v>203205</v>
      </c>
      <c r="C18" s="5" t="n">
        <v>-960710</v>
      </c>
    </row>
    <row r="19" spans="1:3">
      <c r="A19" s="4" t="s">
        <v>52</v>
      </c>
      <c r="B19" s="5" t="n">
        <v>-393191</v>
      </c>
      <c r="C19" s="5" t="n">
        <v>-237098</v>
      </c>
    </row>
    <row r="20" spans="1:3">
      <c r="A20" s="4" t="s">
        <v>53</v>
      </c>
      <c r="B20" s="5" t="n">
        <v>814126</v>
      </c>
      <c r="C20" s="5" t="n">
        <v>598494</v>
      </c>
    </row>
    <row r="21" spans="1:3">
      <c r="A21" s="4" t="s">
        <v>124</v>
      </c>
      <c r="B21" s="5" t="n">
        <v>1614723</v>
      </c>
      <c r="C21" s="5" t="n">
        <v>5998504</v>
      </c>
    </row>
    <row r="22" spans="1:3">
      <c r="A22" s="4" t="s">
        <v>125</v>
      </c>
      <c r="B22" s="5" t="n">
        <v>-2092962</v>
      </c>
      <c r="C22" s="5" t="n">
        <v>2723580</v>
      </c>
    </row>
    <row r="23" spans="1:3">
      <c r="A23" s="3" t="s">
        <v>126</v>
      </c>
    </row>
    <row r="24" spans="1:3">
      <c r="A24" s="4" t="s">
        <v>127</v>
      </c>
      <c r="B24" s="5" t="n">
        <v>-2115733</v>
      </c>
      <c r="C24" s="5" t="n">
        <v>-2258379</v>
      </c>
    </row>
    <row r="25" spans="1:3">
      <c r="A25" s="4" t="s">
        <v>128</v>
      </c>
      <c r="B25" s="5" t="n">
        <v>-2115733</v>
      </c>
      <c r="C25" s="5" t="n">
        <v>-2258379</v>
      </c>
    </row>
    <row r="26" spans="1:3">
      <c r="A26" s="3" t="s">
        <v>129</v>
      </c>
    </row>
    <row r="27" spans="1:3">
      <c r="A27" s="4" t="s">
        <v>130</v>
      </c>
      <c r="B27" s="5" t="n">
        <v>-491601</v>
      </c>
      <c r="C27" s="5" t="n">
        <v>-483930</v>
      </c>
    </row>
    <row r="28" spans="1:3">
      <c r="A28" s="4" t="s">
        <v>131</v>
      </c>
      <c r="B28" s="5" t="n">
        <v>-491601</v>
      </c>
      <c r="C28" s="5" t="n">
        <v>-483930</v>
      </c>
    </row>
    <row r="29" spans="1:3">
      <c r="A29" s="4" t="s">
        <v>132</v>
      </c>
      <c r="B29" s="5" t="n">
        <v>-4700296</v>
      </c>
      <c r="C29" s="5" t="n">
        <v>-18729</v>
      </c>
    </row>
    <row r="30" spans="1:3">
      <c r="A30" s="4" t="s">
        <v>133</v>
      </c>
      <c r="B30" s="5" t="n">
        <v>11439361</v>
      </c>
      <c r="C30" s="5" t="n">
        <v>14210909</v>
      </c>
    </row>
    <row r="31" spans="1:3">
      <c r="A31" s="4" t="s">
        <v>134</v>
      </c>
      <c r="B31" s="5" t="n">
        <v>6739065</v>
      </c>
      <c r="C31" s="5" t="n">
        <v>14192180</v>
      </c>
    </row>
    <row r="32" spans="1:3">
      <c r="A32" s="3" t="s">
        <v>135</v>
      </c>
    </row>
    <row r="33" spans="1:3">
      <c r="A33" s="4" t="s">
        <v>136</v>
      </c>
      <c r="B33" s="4" t="s">
        <v>59</v>
      </c>
      <c r="C33" s="5" t="n">
        <v>395000</v>
      </c>
    </row>
    <row r="34" spans="1:3">
      <c r="A34" s="4" t="s">
        <v>137</v>
      </c>
      <c r="B34" s="5" t="n">
        <v>365255</v>
      </c>
      <c r="C34" s="5" t="n">
        <v>355322</v>
      </c>
    </row>
    <row r="35" spans="1:3">
      <c r="A35" s="4" t="s">
        <v>138</v>
      </c>
      <c r="B35" s="6" t="n">
        <v>103937</v>
      </c>
      <c r="C35"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0:19Z</dcterms:created>
  <dcterms:modified xmlns:dcterms="http://purl.org/dc/terms/" xmlns:xsi="http://www.w3.org/2001/XMLSchema-instance" xsi:type="dcterms:W3CDTF">2019-11-12T16:00:19Z</dcterms:modified>
</cp:coreProperties>
</file>